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CONSOLID" sheetId="8" state="visible" r:id="rId8"/>
    <sheet xmlns:r="http://schemas.openxmlformats.org/officeDocument/2006/relationships" name="REVENUES" sheetId="9" state="visible" r:id="rId9"/>
    <sheet xmlns:r="http://schemas.openxmlformats.org/officeDocument/2006/relationships" name="RELATED PARTY TRANSACTIONS" sheetId="10" state="visible" r:id="rId10"/>
    <sheet xmlns:r="http://schemas.openxmlformats.org/officeDocument/2006/relationships" name="DEBT" sheetId="11" state="visible" r:id="rId11"/>
    <sheet xmlns:r="http://schemas.openxmlformats.org/officeDocument/2006/relationships" name="FAIR VALUE DISCLOSURES" sheetId="12" state="visible" r:id="rId12"/>
    <sheet xmlns:r="http://schemas.openxmlformats.org/officeDocument/2006/relationships" name="DERIVATIVE FINANCIAL INSTRUMEN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SEGMENT AND GEOGRAPHIC AREA INF"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CONSOL_2" sheetId="21" state="visible" r:id="rId21"/>
    <sheet xmlns:r="http://schemas.openxmlformats.org/officeDocument/2006/relationships" name="REVENUES (Tables)" sheetId="22" state="visible" r:id="rId22"/>
    <sheet xmlns:r="http://schemas.openxmlformats.org/officeDocument/2006/relationships" name="RELATED PARTY TRANSACTIONS (Tab" sheetId="23" state="visible" r:id="rId23"/>
    <sheet xmlns:r="http://schemas.openxmlformats.org/officeDocument/2006/relationships" name="DEBT (Tables)" sheetId="24" state="visible" r:id="rId24"/>
    <sheet xmlns:r="http://schemas.openxmlformats.org/officeDocument/2006/relationships" name="FAIR VALUE DISCLOSURES (Tables)" sheetId="25" state="visible" r:id="rId25"/>
    <sheet xmlns:r="http://schemas.openxmlformats.org/officeDocument/2006/relationships" name="DERIVATIVE FINANCIAL INSTRUME_2" sheetId="26" state="visible" r:id="rId26"/>
    <sheet xmlns:r="http://schemas.openxmlformats.org/officeDocument/2006/relationships" name="STOCKHOLDERS' EQUITY (Tables)" sheetId="27" state="visible" r:id="rId27"/>
    <sheet xmlns:r="http://schemas.openxmlformats.org/officeDocument/2006/relationships" name="EARNINGS PER SHARE (Tables)" sheetId="28" state="visible" r:id="rId28"/>
    <sheet xmlns:r="http://schemas.openxmlformats.org/officeDocument/2006/relationships" name="SEGMENT AND GEOGRAPHIC AREA I_2" sheetId="29" state="visible" r:id="rId29"/>
    <sheet xmlns:r="http://schemas.openxmlformats.org/officeDocument/2006/relationships" name="REVENUES - Schedule of Disaggre" sheetId="30" state="visible" r:id="rId30"/>
    <sheet xmlns:r="http://schemas.openxmlformats.org/officeDocument/2006/relationships" name="REVENUES - Schedule of Deferred" sheetId="31" state="visible" r:id="rId31"/>
    <sheet xmlns:r="http://schemas.openxmlformats.org/officeDocument/2006/relationships" name="REVENUES - Narrative (Details)" sheetId="32" state="visible" r:id="rId32"/>
    <sheet xmlns:r="http://schemas.openxmlformats.org/officeDocument/2006/relationships" name="RELATED PARTY TRANSACTIONS (Det" sheetId="33" state="visible" r:id="rId33"/>
    <sheet xmlns:r="http://schemas.openxmlformats.org/officeDocument/2006/relationships" name="RELATED PARTY TRANSACTIONS - Sc" sheetId="34" state="visible" r:id="rId34"/>
    <sheet xmlns:r="http://schemas.openxmlformats.org/officeDocument/2006/relationships" name="DEBT - Schedule of Debt (Detail" sheetId="35" state="visible" r:id="rId35"/>
    <sheet xmlns:r="http://schemas.openxmlformats.org/officeDocument/2006/relationships" name="DEBT - Narrative (Details)" sheetId="36" state="visible" r:id="rId36"/>
    <sheet xmlns:r="http://schemas.openxmlformats.org/officeDocument/2006/relationships" name="FAIR VALUE DISCLOSURES (Details" sheetId="37" state="visible" r:id="rId37"/>
    <sheet xmlns:r="http://schemas.openxmlformats.org/officeDocument/2006/relationships" name="DERIVATIVE FINANCIAL INSTRUME_3" sheetId="38" state="visible" r:id="rId38"/>
    <sheet xmlns:r="http://schemas.openxmlformats.org/officeDocument/2006/relationships" name="DERIVATIVE FINANCIAL INSTRUME_4" sheetId="39" state="visible" r:id="rId39"/>
    <sheet xmlns:r="http://schemas.openxmlformats.org/officeDocument/2006/relationships" name="COMMITMENTS AND CONTINGENCIES (" sheetId="40" state="visible" r:id="rId40"/>
    <sheet xmlns:r="http://schemas.openxmlformats.org/officeDocument/2006/relationships" name="INCOME TAXES (Details)" sheetId="41" state="visible" r:id="rId41"/>
    <sheet xmlns:r="http://schemas.openxmlformats.org/officeDocument/2006/relationships" name="STOCKHOLDERS' EQUITY (Details)" sheetId="42" state="visible" r:id="rId42"/>
    <sheet xmlns:r="http://schemas.openxmlformats.org/officeDocument/2006/relationships" name="EARNINGS PER SHARE (Details)" sheetId="43" state="visible" r:id="rId43"/>
    <sheet xmlns:r="http://schemas.openxmlformats.org/officeDocument/2006/relationships" name="SEGMENT AND GEOGRAPHIC AREA I_3" sheetId="44" state="visible" r:id="rId44"/>
    <sheet xmlns:r="http://schemas.openxmlformats.org/officeDocument/2006/relationships" name="SEGMENT AND GEOGRAPHIC AREA I_4" sheetId="45" state="visible" r:id="rId45"/>
    <sheet xmlns:r="http://schemas.openxmlformats.org/officeDocument/2006/relationships" name="SEGMENT AND GEOGRAPHIC AREA I_5" sheetId="46" state="visible" r:id="rId46"/>
    <sheet xmlns:r="http://schemas.openxmlformats.org/officeDocument/2006/relationships" name="SEGMENT AND GEOGRAPHIC AREA I_6" sheetId="47" state="visible" r:id="rId47"/>
    <sheet xmlns:r="http://schemas.openxmlformats.org/officeDocument/2006/relationships" name="SEGMENT AND GEOGRAPHIC AREA I_7" sheetId="48" state="visible" r:id="rId4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0%_);(#,##0.000%)"/>
    <numFmt numFmtId="168" formatCode="_(&quot;£ &quot;#,##0_);_(&quot;£ &quot;(#,##0)"/>
    <numFmt numFmtId="169" formatCode="_(&quot;€ &quot;#,##0_);_(&quot;€ &quot;(#,##0)"/>
    <numFmt numFmtId="170" formatCode="_(&quot;€ &quot;#,##0.0_);_(&quot;€ &quot;(#,##0.0)"/>
    <numFmt numFmtId="171" formatCode="_(&quot;$ &quot;#,##0.0_);_(&quot;$ &quot;(#,##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40" customWidth="1" min="2" max="2"/>
    <col width="13" customWidth="1" min="3" max="3"/>
  </cols>
  <sheetData>
    <row r="1">
      <c r="A1" s="1" t="inlineStr">
        <is>
          <t>Cover Page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01</t>
        </is>
      </c>
      <c r="C8" s="4" t="inlineStr">
        <is>
          <t xml:space="preserve"> </t>
        </is>
      </c>
    </row>
    <row r="9">
      <c r="A9" s="4" t="inlineStr">
        <is>
          <t>Entity Registrant Name</t>
        </is>
      </c>
      <c r="B9" s="4" t="inlineStr">
        <is>
          <t>Bristow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2-1455213</t>
        </is>
      </c>
      <c r="C11" s="4" t="inlineStr">
        <is>
          <t xml:space="preserve"> </t>
        </is>
      </c>
    </row>
    <row r="12">
      <c r="A12" s="4" t="inlineStr">
        <is>
          <t>Entity Address, Address Line One</t>
        </is>
      </c>
      <c r="B12" s="4" t="inlineStr">
        <is>
          <t>3151 Briarpark Drive, Suite 7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42</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267-76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VTO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Bankruptcy Proceedings, Reporting Current</t>
        </is>
      </c>
      <c r="B27" s="4" t="inlineStr">
        <is>
          <t>true</t>
        </is>
      </c>
      <c r="C27" s="4" t="inlineStr">
        <is>
          <t xml:space="preserve"> </t>
        </is>
      </c>
    </row>
    <row r="28">
      <c r="A28" s="4" t="inlineStr">
        <is>
          <t>Entity Common Stock, Shares Outstanding</t>
        </is>
      </c>
      <c r="B28" s="4" t="inlineStr">
        <is>
          <t xml:space="preserve"> </t>
        </is>
      </c>
      <c r="C28" s="5" t="n">
        <v>28775000</v>
      </c>
    </row>
    <row r="29">
      <c r="A29" s="4" t="inlineStr">
        <is>
          <t>Entity Central Index Key</t>
        </is>
      </c>
      <c r="B29" s="4" t="inlineStr">
        <is>
          <t>000152522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he Company owns a 25% voting interest and a 40% economic interest in Cougar Helicopters Inc. (“Cougar”), an aviation services provider in Canada. The remaining 75% voting interest and 60% economic interest in Cougar are owned by VIH Aviation Group Ltd. (“VIH”). Due to common ownership of Cougar, the Company considers VIH a related party. The Company and VIH lease certain aircraft and facilities and from time to time purchase inventory from one another. Revenues from and payments to related parties for the periods reflected in the table below were as follows (in thousands): Three Months Ended March 31, 2025 2024 Revenues from related parties $ 6,856 $ 7,121 Payments to related parties $ 1,647 $ 1,086 As of March 31, 2025 and December 31, 2024, receivables from related parties included in accounts receivable, net on the condensed consolidated balance sheets were $3.4 million and $1.1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Debt as of March 31, 2025 and December 31, 2024 consisted of the following (in thousands): March 31, December 31, 6.875% Senior Notes $ 395,960 $ 395,610 UKSAR Debt 201,988 200,273 IRCG Debt 104,000 93,900 Total debt 701,948 689,783 Less short-term borrowings and current maturities of long-term debt (19,184) (18,614) Total long-term debt $ 682,764 $ 671,169 6.875% Senior Notes — In February 2021, the Company issued $400.0 million aggregate principal amount of its 6.875% senior secured notes due March 2028 (the “6.875% Senior Notes”) and received net proceeds of $395.0 million. The 6.875% Senior Notes are fully and unconditionally guaranteed as to payment by a number of subsidiaries. Interest on the 6.875% Senior Notes is payable semi-annually in arrears on March 1 st and September 1 st of each year. The 6.875% Senior Notes may be redeemed at any time and from time to time, with sufficient notice and at the applicable redemption prices set forth in the indenture governing the 6.875% Senior Notes, inclusive of any accrued and unpaid interest leading up to the redemption date. The indenture governing the 6.875% Senior Notes contains covenants that restrict the Company’s ability to, among other things, incur additional indebtedness, pay dividends or make other distributions or repurchase or redeem the Company’s capital stock, prepay, redeem or repurchase certain debt, make loans and investments, sell assets, incur liens, enter into transactions with affiliates, enter into agreements restricting its subsidiaries’ ability to pay dividends, and consolidate, merge or sell all or substantially all of its assets. In addition, upon a specified change of control trigger event, the Company must make an offer to repurchase each noteholder’s notes at an offer price of 101% of the aggregate principal amount, plus accrued and unpaid interest. As of March 31, 2025 and December 31, 2024, the Company had $4.0 million and $4.4 million, respectively, of unamortized deferred financing fees associated with the 6.875% Senior Notes. UKSAR Debt — During the three months ended March 31, 2025 and 2024, the Company made principal payments of $4.8 million and $3.3 million, respectively, related to its two thirteen-year secured equipment financings for an aggregate amount up to £145 million with National Westminster Bank Plc as arranger, agent and security trustee (“UKSAR Debt”). As of March 31, 2025 and December 31, 2024, the Company had unamortized deferred financing fees associated with the UKSAR Debt of $9.0 million and $9.1 million, respectively. IRCG Debt — During the three months ended March 31, 2025, the Company drew approximately $5.8 million (€5.6 million) under this facility. As of March 31, 2025 and December 31, 2024, the Company had unamortized deferred financing fees of $2.9 million and $2.8 million, respectively, associated with its long-term equipment financing for an aggregate amount of up to €100.0 million with National Westminster Bank Plc as the original lender and UK Export Finance guaranteeing 80% of the facility (“IRCG Debt”). ABL Facility — The Company’s asset-backed revolving credit facility (the “ABL Facility”) provides that amounts borrowed under the ABL Facility (i) are secured by certain accounts receivable owing to the borrower subsidiaries and the deposit accounts into which payments on such accounts receivable are deposited, and (ii) are fully and unconditionally guaranteed as to payment by the Company, as a parent guarantor, and each of Bristow Norway AS, Bristow Helicopters Limited (“BHL”), Bristow U.S. LLC and Era Helicopters, LLC. As of March 31, 2025, the ABL Facility provided for commitments in an aggregate amount of $85.0 million with the ability to increase the total commitments up to a maximum aggregate amount of $120.0 million, subject to the terms and conditions therein. As of March 31, 2025, there were no outstanding borrowings under the ABL Facility nor had the Company made any draws during the three months ended March 31, 2025. Letters of credit issued under the ABL Facility in the aggregate face amount of $8.8 million were outstanding as of March 3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S</t>
        </is>
      </c>
      <c r="B4" s="4" t="inlineStr">
        <is>
          <t>FAIR VALUE DISCLOSURES Authoritative guidance on fair value measurements provides a framework for measuring fair value and establishes a fair value hierarchy that prioritizes the inputs used to measure fair value, giving the highest priority to unadjusted quoted prices in active markets for identical assets or liabilities (Level 1 inputs) and the lowest priority to unobservable inputs (Level 3 inputs). The fair values of the Company’s cash and cash equivalents, accounts receivable and accounts payable approximate their carrying values due to the short-term nature of these items. The Company’s debt was measured at fair value using Level 2 inputs based on estimated current rates for similar types of arrangements using discounted cash flow analysis. Considerable judgment was required in developing certain of the estimates of fair value, and, accordingly, the estimates presented herein are not necessarily indicative of the amounts that the Company could realize in a current market exchange. The carrying and fair values of the Company’s debt were as follows (in thousands): Carrying Level 1 Level 2 Level 3 March 31, 2025 LIABILITIES 6.875% Senior Notes (1) $ 395,960 $ — $ 395,928 $ — UKSAR Debt (2) 201,988 — 206,165 — IRCG Debt (3) 104,000 — 106,040 — $ 701,948 $ — $ 708,133 $ — December 31, 2024 LIABILITIES 6.875% Senior Notes (1) $ 395,610 $ — $ 397,872 $ — UKSAR Debt (2) 200,273 — 205,545 — IRCG Debt (3) 93,900 — 95,912 — $ 689,783 $ — $ 699,329 $ — ___________________ (1) As of March 31, 2025 and December 31, 2024, the carrying values of unamortized deferred financing fees related to the 6.875% Senior Notes were $4.0 million and $4.4 million, respectively. (2) As of March 31, 2025 and December 31, 2024, the carrying values of unamortized deferred financing fees related to the UKSAR Debt were $9.0 million and $9.1 million, respectively. (3) As of March 31, 2025 and December 31, 2024, the carrying value of unamortized deferred financing fees related to the IRCG Debt was $2.9 million and $2.8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From time to time, the Company may use derivatives to partially offset its business exposure to foreign currency risks on expected future cash flows. The Company enters into master netting arrangements to mitigate credit risk in derivative transactions by permitting net settlement of transactions with the same counterparty. The Company does not offset fair value amounts recognized for derivative instruments under master netting arrangements. The derivative agreements do not contain credit-risk-related contingent features. There are no amounts of related financial collateral received or pledged. The Company does not use any of its derivative instruments for speculative or trading purposes. Cash Flow Hedges The Company may use foreign exchange options or forward contracts to hedge a portion of its forecasted foreign currency denominated transactions. To receive hedge accounting treatment, all hedging relationships are formally documented at the inception of the hedge, and the hedges must be highly effective in offsetting changes to future cash flows on hedged transactions. These foreign exchange hedge contracts, carried at fair value, have maturities of up to approximately 9 months. As of March 31, 2025 and December 31, 2024, total notional amounts of outstanding cash flow hedges were $46.7 million and $82.2 million, respectively. As of March 31, 2025, less than $0.1 million of estimated net losses will be reclassified from accumulated other comprehensive income into earnings within the next 12 months. For the three months ended March 31, 2025, there were no net gains or losses recognized in earnings relating to hedges of forecasted transactions that did not occur. The Company’s derivative assets and liabilities measured at fair value are classified as Level 2 within the fair value hierarchy. The fair value of the Company’s derivatives is based on valuation methods which project future cash flows and discount the future amounts to present value using market-based observable inputs, including interest rate curves and foreign currency rates. The fair value of derivative instruments on the Company’s Consolidated Balance Sheets as of March 31, 2025 and December 31, 2024 were as follows, presented on a gross basis (in thousands): March 31, 2025 December 31, 2024 Fair Value Asset Derivatives Fair Value Liability Derivatives Fair Value Asset Derivatives Fair Value Liability Derivatives Derivatives designated as hedging instruments: Foreign exchange forward contracts $ 183 $ 185 $ 1,351 $ 1,8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apital Commitments - Fleet The Company’s unfunded capital commitments as of March 31, 2025 consisted primarily of agreements to purchase helicopters and totaled $169.2 million, payable beginning in 2025. Included in these commitments are orders to purchase seven AW189 heavy helicopters, two AW139 medium helicopters and five AW169 light twin helicopters. The AW139 helicopters are scheduled to be delivered in 2025, and the AW189 helicopters are scheduled to be delivered in 2025 and 2026. Delivery dates for the AW169 helicopters have yet to be determined. In addition, the Company has outstanding options to purchase up to ten additional AW189 helicopters and ten additional H135 helicopters. If these options are exercised, the AW189 helicopters would be scheduled for delivery between 2026 and 2028, and the H135 helicopters would be scheduled for delivery between 2027 and 2028. The Company may, from time to time, purchase aircraft for which it has no orders. The Company may terminate $34.0 million of its unfunded capital commitments without further liability other than aggregate liquidated damages of approximately $1.1 million. General Litigation and Disputes The Company operates in jurisdictions internationally where it is subject to risks that include government action to obtain additional tax revenues. In a number of these jurisdictions, political unrest, the lack of well-developed legal systems and legislation that is not clear enough in its wording to determine the ultimate application, can make it difficult to determine whether legislation may impact the Company’s earnings until such time as a clear court or other ruling exists. The Company operates in jurisdictions currently where amounts may be due to governmental bodies that the Company is not currently recording liabilities for as it is unclear how broad or narrow legislation may ultimately be interpreted. The Company believes that payment of amounts in these instances is not probable at this time, but is reasonably possible. In the normal course of business, the Company is involved in various litigation matters including, among other things, claims by third parties for alleged property damages and personal injuries. Management has used estimates in determining the Company’s potential exposure to these matters and has recorded reserves in its condensed consolidated financial statements related thereto as appropriate. It is possible that a change in its estimates related to these exposures could occur, but the Company does not expect such changes in estimated costs or uninsured losses, if any, would have a material effect on its business, consolidated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During the three months ended March 31, 2025 and 2024, the Company recorded an income tax expense of $10.2 million, resulting in an effective tax rate of 27.1%, and income tax expense of $2.5 million, resulting in an effective tax rate of 27.4%, respectively. The effective tax rate during the three months ended March 31, 2025 was impacted by the Company’s global mix of earnings in the current year and deductible business interest expense, partially offset by the recognition of certain deferred tax assets. The effective tax rate during the three months ended March 31, 2024 was impacted by the Company’s global mix of earnings, adjustments to valuation allowances against future realization of losses and deductible business interest expense, partially offset by the recognition of certain deferred tax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Accumulated Other Comprehensive Income (Loss) The following table shows the changes in balances for accumulated other comprehensive income (loss), net of tax (in thousands): Currency Translation Adjustments Pension Liability Adjustments (1) Unrealized gain (loss) on cash flow hedges (2) Total Balance as of December 31, 2024 $ (49,903) $ (43,367) $ (399) $ (93,669) Other comprehensive income 11,119 — 611 11,730 Reclassified from accumulated other comprehensive loss — 4 (93) (89) Income tax expense — — (48) (48) Net current period other comprehensive income (loss) 11,119 4 470 11,593 Foreign exchange rate impact 1,328 (1,328) — — Balance as of March 31, 2025 $ (37,456) $ (44,691) $ 71 $ (82,076) ______________________ (1) Reclassification of amounts related to pension liability adjustments included as a component of net periodic pension cost. (2) Reclassification of amounts related to cash flow hedges included as operating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Company’s basic earnings (losses) per common share are computed by dividing income available to common stockholders by the weighted average number of shares of common stock outstanding during the relevant period. Diluted earnings (losses) per common share of the Company are computed by dividing income available to common stockholders by the weighted average number of common shares issued and outstanding, inclusive of the effect of potentially dilutive securities (such as options to purchase common shares and restricted stock units and awards which were outstanding during the period but were anti-dilutive) through the application of the treasury method and/or the if-converted method, when applicable. The following table shows the computation of basic and diluted earnings per share (in thousands, except per share amounts): Three Months Ended March 31, 2025 2024 Income: Net income attributable to Bristow Group Inc. $ 27,359 $ 6,605 Shares of common stock: Weighted average shares of common stock outstanding – basic 28,667 28,332 Net effect of dilutive stock 1,200 907 Weighted average shares of common stock outstanding – diluted (1) 29,867 29,239 Earnings per common share - basic $ 0.95 $ 0.23 Earnings per common share - diluted $ 0.92 $ 0.23 __________________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AREA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GEOGRAPHIC AREA INFORMATION</t>
        </is>
      </c>
      <c r="B4" s="4" t="inlineStr">
        <is>
          <t>The Company has three reportable segments: Offshore Energy Services, Government Services and Other Services. The Offshore Energy Services segment provides aviation services to, from and between offshore energy installations globally. The Government Services segment provides search and rescue (“SAR”) and support helicopter services to government agencies globally. The Other Services segment is primarily comprised of fixed wing services, dry-leasing of aircraft to third-party operators and part sales. Corporate includes unallocated overhead costs that are not directly associated with the Company’s reportable segments. The Company’s Chief Executive Officer, who is the Chief Operating Decision Maker (“CODM”), uses segment operating income, in addition to other measures, to assess segment performance and allocate resources. Financial information by segment for the three months ended March 31, 2025 and 2024 is summarized below (in thousands): Offshore Energy Services Government Services Other Services Corporate Consolidated Three months ended March 31, 2025 Revenues $ 239,785 $ 85,943 $ 24,802 $ — $ 350,530 Less: Personnel 56,766 24,473 6,072 — 87,311 Repairs and maintenance 46,907 11,361 3,047 — 61,315 Insurance 4,029 2,437 368 — 6,834 Fuel 12,702 2,082 4,091 — 18,875 Leased-in equipment 14,933 9,693 1,423 — 26,049 Other segment costs 37,656 12,871 6,274 — 56,801 Total operating expenses 172,993 62,917 21,275 — 257,185 General and administrative expenses 23,259 9,729 1,595 8,517 43,100 Depreciation and amortization expense 6,870 7,286 2,554 131 16,841 Total costs and expenses 203,122 79,932 25,424 8,648 317,126 Losses on disposal of assets — — — (558) (558) Earnings from unconsolidated affiliates 702 — — — 702 Operating income (loss) $ 37,365 $ 6,011 $ (622) $ (9,206) $ 33,548 Offshore Energy Services Government Services Other Services Corporate Consolidated Three months ended March 31, 2024 Revenues $ 229,895 $ 82,172 $ 25,027 $ — $ 337,094 Less: Personnel 56,277 21,576 6,345 — 84,198 Repairs and maintenance 50,810 12,204 2,709 — 65,723 Insurance 4,389 1,981 281 — 6,651 Fuel 15,280 2,103 4,251 — 21,634 Leased-in equipment 15,554 9,505 1,180 — 26,239 Other segment costs 36,171 9,811 4,628 — 50,610 Total operating expenses 178,481 57,180 19,394 — 255,055 General and administrative expenses 24,412 8,884 1,890 8,161 43,347 Depreciation and amortization expense 7,222 6,818 2,865 264 17,169 Total costs and expenses 210,115 72,882 24,149 8,425 315,571 Losses on disposal of assets — — — (113) (113) Earnings from unconsolidated affiliates 1,419 — — — 1,419 Operating income (loss) $ 21,199 $ 9,290 $ 878 $ (8,538) $ 22,829 Reconciliation of consolidated income (loss) before taxes for the periods reflected below were as follows: Three Months Ended March 31, 2025 March 31, 2024 Operating income (loss): Offshore Energy Services $ 37,365 $ 21,199 Government Services 6,011 9,290 Other Services (622) 878 Corporate (9,206) (8,538) Total operating income 33,548 22,829 Interest income 2,118 1,984 Interest expense, net (9,490) (9,472) Other, net 11,388 (6,201) Total other income (expense), net 4,016 (13,689) Income before income taxes $ 37,564 $ 9,140 Total depreciation and amortization expense by segment for the periods reflected below were as follows: Offshore Energy Services Government Services Other Services Corporate Consolidated Three months ended March 31, 2025 Depreciation and amortization expense $ 6,870 $ 7,286 $ 2,554 $ 131 $ 16,841 PBH amortization (1) 2,879 422 105 — 3,406 Total depreciation and amortization expense $ 9,749 $ 7,708 $ 2,659 $ 131 $ 20,247 Three months ended March 31, 2024 Depreciation and amortization expense $ 7,222 $ 6,818 $ 2,865 $ 264 $ 17,169 PBH amortization (1) 3,060 498 168 — 3,726 Total depreciation and amortization expense $ 10,282 $ 7,316 $ 3,033 $ 264 $ 20,895 (1) Included within operating expenses on the condensed consolidated statements of operations. Capital expenditures by segment for the periods reflected below were as follows: Three Months Ended March 31, 2025 March 31, 2024 Offshore Energy Services $ 22,695 $ 1,719 Government Services 28,486 59,531 Other Services 879 3,312 Total capital expenditures $ 52,060 $ 64,562 Segment assets consisting of property and equipment (excluding construction in progress), net of accumulated depreciation and right of use (“ROU”) assets, are reflected below for the periods indicated: March 31, 2025 December 31, 2024 Offshore Energy Services $ 595,556 $ 596,687 Government Services 452,380 433,721 Other Services 61,344 62,746 Total segment assets $ 1,109,280 $ 1,093,154 Corporate 2,911 3,156 Construction-in-progress 266,214 244,181 Total long-lived assets $ 1,378,405 $ 1,340,49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Bristow Group Inc.</t>
        </is>
      </c>
      <c r="B4" s="6" t="n">
        <v>27359</v>
      </c>
      <c r="C4" s="6" t="n">
        <v>6605</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Total revenues</t>
        </is>
      </c>
      <c r="B4" s="6" t="n">
        <v>350530</v>
      </c>
      <c r="C4" s="6" t="n">
        <v>337094</v>
      </c>
    </row>
    <row r="5">
      <c r="A5" s="3" t="inlineStr">
        <is>
          <t>Operating expenses</t>
        </is>
      </c>
      <c r="B5" s="4" t="inlineStr">
        <is>
          <t xml:space="preserve"> </t>
        </is>
      </c>
      <c r="C5" s="4" t="inlineStr">
        <is>
          <t xml:space="preserve"> </t>
        </is>
      </c>
    </row>
    <row r="6">
      <c r="A6" s="4" t="inlineStr">
        <is>
          <t>Personnel</t>
        </is>
      </c>
      <c r="B6" s="5" t="n">
        <v>87311</v>
      </c>
      <c r="C6" s="5" t="n">
        <v>84198</v>
      </c>
    </row>
    <row r="7">
      <c r="A7" s="4" t="inlineStr">
        <is>
          <t>Repairs and maintenance</t>
        </is>
      </c>
      <c r="B7" s="5" t="n">
        <v>61315</v>
      </c>
      <c r="C7" s="5" t="n">
        <v>65723</v>
      </c>
    </row>
    <row r="8">
      <c r="A8" s="4" t="inlineStr">
        <is>
          <t>Insurance</t>
        </is>
      </c>
      <c r="B8" s="5" t="n">
        <v>6834</v>
      </c>
      <c r="C8" s="5" t="n">
        <v>6651</v>
      </c>
    </row>
    <row r="9">
      <c r="A9" s="4" t="inlineStr">
        <is>
          <t>Fuel</t>
        </is>
      </c>
      <c r="B9" s="5" t="n">
        <v>18875</v>
      </c>
      <c r="C9" s="5" t="n">
        <v>21634</v>
      </c>
    </row>
    <row r="10">
      <c r="A10" s="4" t="inlineStr">
        <is>
          <t>Leased-in equipment</t>
        </is>
      </c>
      <c r="B10" s="5" t="n">
        <v>26049</v>
      </c>
      <c r="C10" s="5" t="n">
        <v>26239</v>
      </c>
    </row>
    <row r="11">
      <c r="A11" s="4" t="inlineStr">
        <is>
          <t>Other</t>
        </is>
      </c>
      <c r="B11" s="5" t="n">
        <v>56801</v>
      </c>
      <c r="C11" s="5" t="n">
        <v>50610</v>
      </c>
    </row>
    <row r="12">
      <c r="A12" s="4" t="inlineStr">
        <is>
          <t>Total operating expenses</t>
        </is>
      </c>
      <c r="B12" s="5" t="n">
        <v>257185</v>
      </c>
      <c r="C12" s="5" t="n">
        <v>255055</v>
      </c>
    </row>
    <row r="13">
      <c r="A13" s="4" t="inlineStr">
        <is>
          <t>General and administrative expenses</t>
        </is>
      </c>
      <c r="B13" s="5" t="n">
        <v>43100</v>
      </c>
      <c r="C13" s="5" t="n">
        <v>43347</v>
      </c>
    </row>
    <row r="14">
      <c r="A14" s="4" t="inlineStr">
        <is>
          <t>Depreciation and amortization expense</t>
        </is>
      </c>
      <c r="B14" s="5" t="n">
        <v>16841</v>
      </c>
      <c r="C14" s="5" t="n">
        <v>17169</v>
      </c>
    </row>
    <row r="15">
      <c r="A15" s="4" t="inlineStr">
        <is>
          <t>Total costs and expenses</t>
        </is>
      </c>
      <c r="B15" s="5" t="n">
        <v>317126</v>
      </c>
      <c r="C15" s="5" t="n">
        <v>315571</v>
      </c>
    </row>
    <row r="16">
      <c r="A16" s="4" t="inlineStr">
        <is>
          <t>Losses on disposal of assets</t>
        </is>
      </c>
      <c r="B16" s="5" t="n">
        <v>-558</v>
      </c>
      <c r="C16" s="5" t="n">
        <v>-113</v>
      </c>
    </row>
    <row r="17">
      <c r="A17" s="4" t="inlineStr">
        <is>
          <t>Earnings from unconsolidated affiliates</t>
        </is>
      </c>
      <c r="B17" s="5" t="n">
        <v>702</v>
      </c>
      <c r="C17" s="5" t="n">
        <v>1419</v>
      </c>
    </row>
    <row r="18">
      <c r="A18" s="4" t="inlineStr">
        <is>
          <t>Operating income</t>
        </is>
      </c>
      <c r="B18" s="5" t="n">
        <v>33548</v>
      </c>
      <c r="C18" s="5" t="n">
        <v>22829</v>
      </c>
    </row>
    <row r="19">
      <c r="A19" s="4" t="inlineStr">
        <is>
          <t>Interest income</t>
        </is>
      </c>
      <c r="B19" s="5" t="n">
        <v>2118</v>
      </c>
      <c r="C19" s="5" t="n">
        <v>1984</v>
      </c>
    </row>
    <row r="20">
      <c r="A20" s="4" t="inlineStr">
        <is>
          <t>Interest expense, net</t>
        </is>
      </c>
      <c r="B20" s="5" t="n">
        <v>-9490</v>
      </c>
      <c r="C20" s="5" t="n">
        <v>-9472</v>
      </c>
    </row>
    <row r="21">
      <c r="A21" s="4" t="inlineStr">
        <is>
          <t>Other, net</t>
        </is>
      </c>
      <c r="B21" s="5" t="n">
        <v>11388</v>
      </c>
      <c r="C21" s="5" t="n">
        <v>-6201</v>
      </c>
    </row>
    <row r="22">
      <c r="A22" s="4" t="inlineStr">
        <is>
          <t>Total other income (expense), net</t>
        </is>
      </c>
      <c r="B22" s="5" t="n">
        <v>4016</v>
      </c>
      <c r="C22" s="5" t="n">
        <v>-13689</v>
      </c>
    </row>
    <row r="23">
      <c r="A23" s="4" t="inlineStr">
        <is>
          <t>Income before income taxes</t>
        </is>
      </c>
      <c r="B23" s="5" t="n">
        <v>37564</v>
      </c>
      <c r="C23" s="5" t="n">
        <v>9140</v>
      </c>
    </row>
    <row r="24">
      <c r="A24" s="4" t="inlineStr">
        <is>
          <t>Income tax expense</t>
        </is>
      </c>
      <c r="B24" s="5" t="n">
        <v>-10183</v>
      </c>
      <c r="C24" s="5" t="n">
        <v>-2508</v>
      </c>
    </row>
    <row r="25">
      <c r="A25" s="4" t="inlineStr">
        <is>
          <t>Net income</t>
        </is>
      </c>
      <c r="B25" s="5" t="n">
        <v>27381</v>
      </c>
      <c r="C25" s="5" t="n">
        <v>6632</v>
      </c>
    </row>
    <row r="26">
      <c r="A26" s="4" t="inlineStr">
        <is>
          <t>Net income attributable to noncontrolling interests</t>
        </is>
      </c>
      <c r="B26" s="5" t="n">
        <v>-22</v>
      </c>
      <c r="C26" s="5" t="n">
        <v>-27</v>
      </c>
    </row>
    <row r="27">
      <c r="A27" s="4" t="inlineStr">
        <is>
          <t>Net income attributable to Bristow Group Inc.</t>
        </is>
      </c>
      <c r="B27" s="6" t="n">
        <v>27359</v>
      </c>
      <c r="C27" s="6" t="n">
        <v>6605</v>
      </c>
    </row>
    <row r="28">
      <c r="A28" s="3" t="inlineStr">
        <is>
          <t>Earnings per common share:</t>
        </is>
      </c>
      <c r="B28" s="4" t="inlineStr">
        <is>
          <t xml:space="preserve"> </t>
        </is>
      </c>
      <c r="C28" s="4" t="inlineStr">
        <is>
          <t xml:space="preserve"> </t>
        </is>
      </c>
    </row>
    <row r="29">
      <c r="A29" s="4" t="inlineStr">
        <is>
          <t>Basic (in dollars per share)</t>
        </is>
      </c>
      <c r="B29" s="7" t="n">
        <v>0.95</v>
      </c>
      <c r="C29" s="7" t="n">
        <v>0.23</v>
      </c>
    </row>
    <row r="30">
      <c r="A30" s="4" t="inlineStr">
        <is>
          <t>Diluted (in dollars per share)</t>
        </is>
      </c>
      <c r="B30" s="7" t="n">
        <v>0.92</v>
      </c>
      <c r="C30" s="7" t="n">
        <v>0.23</v>
      </c>
    </row>
    <row r="31">
      <c r="A31" s="3" t="inlineStr">
        <is>
          <t>Weighted average shares of common stock outstanding:</t>
        </is>
      </c>
      <c r="B31" s="4" t="inlineStr">
        <is>
          <t xml:space="preserve"> </t>
        </is>
      </c>
      <c r="C31" s="4" t="inlineStr">
        <is>
          <t xml:space="preserve"> </t>
        </is>
      </c>
    </row>
    <row r="32">
      <c r="A32" s="4" t="inlineStr">
        <is>
          <t>Basic (in shares)</t>
        </is>
      </c>
      <c r="B32" s="5" t="n">
        <v>28667</v>
      </c>
      <c r="C32" s="5" t="n">
        <v>28332</v>
      </c>
    </row>
    <row r="33">
      <c r="A33" s="4" t="inlineStr">
        <is>
          <t>Diluted (in shares)</t>
        </is>
      </c>
      <c r="B33" s="5" t="n">
        <v>29867</v>
      </c>
      <c r="C33" s="5" t="n">
        <v>29239</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NSOLIDATION AND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include the accounts of Bristow Group Inc. and its consolidated entities. Unless the context otherwise indicates, any references to the “Company”, “Bristow”, “we”, “us” and “our” refer to Bristow Group Inc. and its consolidated entities. The condensed consolidated financial information for the three months ended March 31, 2025 and 2024, has been prepared by the Company in accordance with United States (“U.S.”) generally accepted accounting principles (“GAAP”) and pursuant to the rules and regulations of the Securities and Exchange Commission (the “SEC”) for interim financial information reporting on Quarterly Form 10-Q and Regulation S-X. Certain information and footnote disclosures normally included in financial statements prepared in accordance with U.S. GAAP have been condensed or omitted from that which would appear in the annual consolidated financial statements. The condensed consolidated financial statements in this Quarterly Report on Form 10-Q should be read in conjunction with the financial statements and related notes thereto included in the Company’s Annual Report on Form 10-K for the year ended December 31, 2024.</t>
        </is>
      </c>
    </row>
    <row r="5">
      <c r="A5" s="4" t="inlineStr">
        <is>
          <t>Basis of Consolidation</t>
        </is>
      </c>
      <c r="B5" s="4" t="inlineStr">
        <is>
          <t>Basis of Consolidation The consolidated financial statements include the accounts of Bristow Group Inc., its wholly and majority-owned subsidiaries and entities that meet the criteria of variable interest entities of which the Company is the primary beneficiary. All significant inter-company accounts and transactions are eliminated in consolidation.</t>
        </is>
      </c>
    </row>
    <row r="6">
      <c r="A6" s="4" t="inlineStr">
        <is>
          <t>Accounting Estimates</t>
        </is>
      </c>
      <c r="B6" s="4" t="inlineStr">
        <is>
          <t>Accounting Estimates The preparation of these condensed consolidated financial statements and accompanying footnotes requires the Company to make estimates and assumptions; however, they include all adjustments of a normal recurring nature which, in the opinion of management, are necessary for a fair presentation of the condensed consolidated statements of operations and comprehensive income (loss), the condensed consolidated balance sheet, the condensed consolidated statements of changes in stockholders’ equity and the condensed consolidated statements of cash flows. Operating results for the interim period presented are not necessarily indicative of the results that may be expected for the entire year.</t>
        </is>
      </c>
    </row>
    <row r="7">
      <c r="A7" s="4" t="inlineStr">
        <is>
          <t>Reclassification</t>
        </is>
      </c>
      <c r="B7" s="4" t="inlineStr">
        <is>
          <t>Reclassification Certain amounts reported for prior periods in the consolidated financial statements have been reclassified to conform with the current period’s presentation.</t>
        </is>
      </c>
    </row>
    <row r="8">
      <c r="A8" s="4" t="inlineStr">
        <is>
          <t>Recent Accounting Pronouncements</t>
        </is>
      </c>
      <c r="B8" s="4" t="inlineStr">
        <is>
          <t>Recent Accounting Pronouncements The Company considers the applicability and impact of all Accounting Standard Updates (“ASUs”) issued by the Financial Accounting Standards Board (“FASB”). ASUs not listed within this Quarterly Report on Form 10-Q were assessed and determined as either not applicable or not material to the Company’s consolidated financial position or results of operations. In November 2024, the FASB issued ASU 2024-03, Income Statement—Reporting Comprehensive Income—Expense Disaggregation Disclosures (Subtopic 220-40), requiring a footnote disclosure about specific expenses by requiring public business entities to disaggregate, in a tabular presentation, each relevant expense caption on the face of the income statement that includes purchases of inventory, employee compensation, depreciation and intangible asset amortization. The tabular disclosure would also include certain other expenses, when applicable. This ASU is effective for annual reporting periods beginning after December 15, 2026, and interim reporting periods within annual reporting periods beginning after December 15, 2027 (as amended in the FASB update in January 2025 in ASU 2025-01). The Company is evaluating the potential impact of the adoption of this ASU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VENUES (Tables)</t>
        </is>
      </c>
      <c r="B1" s="2" t="inlineStr">
        <is>
          <t>3 Months Ended</t>
        </is>
      </c>
    </row>
    <row r="2">
      <c r="B2" s="2" t="inlineStr">
        <is>
          <t>Mar. 31, 2025</t>
        </is>
      </c>
    </row>
    <row r="3">
      <c r="A3" s="3" t="inlineStr">
        <is>
          <t>Revenue Recognition [Abstract]</t>
        </is>
      </c>
      <c r="B3" s="4" t="inlineStr">
        <is>
          <t xml:space="preserve"> </t>
        </is>
      </c>
    </row>
    <row r="4">
      <c r="A4" s="4" t="inlineStr">
        <is>
          <t>Schedule of Disaggregation of Revenue</t>
        </is>
      </c>
      <c r="B4" s="4" t="inlineStr">
        <is>
          <t xml:space="preserve">Revenues earned by each segment for the periods reflected in the table below were as follows (in thousands): Three Months Ended March 31, 2025 2024 Offshore energy services (1) $ 239,785 $ 229,895 Government services 85,943 82,172 Other services 24,802 25,027 Total revenues $ 350,530 $ 337,094 ______________________ (1) Includes revenues of approximately $1.6 million for the three months ended March 31, 2024, related to fixed wing revenues in Africa that were previously classified in Other Services. Three Months Ended March 31, 2025 2024 Revenues from related parties $ 6,856 $ 7,121 Payments to related parties $ 1,647 $ 1,086 </t>
        </is>
      </c>
    </row>
    <row r="5">
      <c r="A5" s="4" t="inlineStr">
        <is>
          <t>Schedule of Deferred Revenues</t>
        </is>
      </c>
      <c r="B5" s="4" t="inlineStr">
        <is>
          <t xml:space="preserve">The Company’s deferred revenues were as follows (in thousands): March 31, December 31, Short-term $ 23,348 $ 15,186 Long-term 10,050 8,385 Total deferred revenues $ 33,398 $ 23,5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Disaggregation of Revenue</t>
        </is>
      </c>
      <c r="B4" s="4" t="inlineStr">
        <is>
          <t xml:space="preserve">Revenues earned by each segment for the periods reflected in the table below were as follows (in thousands): Three Months Ended March 31, 2025 2024 Offshore energy services (1) $ 239,785 $ 229,895 Government services 85,943 82,172 Other services 24,802 25,027 Total revenues $ 350,530 $ 337,094 ______________________ (1) Includes revenues of approximately $1.6 million for the three months ended March 31, 2024, related to fixed wing revenues in Africa that were previously classified in Other Services. Three Months Ended March 31, 2025 2024 Revenues from related parties $ 6,856 $ 7,121 Payments to related parties $ 1,647 $ 1,0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Debt as of March 31, 2025 and December 31, 2024 consisted of the following (in thousands): March 31, December 31, 6.875% Senior Notes $ 395,960 $ 395,610 UKSAR Debt 201,988 200,273 IRCG Debt 104,000 93,900 Total debt 701,948 689,783 Less short-term borrowings and current maturities of long-term debt (19,184) (18,614) Total long-term debt $ 682,764 $ 671,1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Debt</t>
        </is>
      </c>
      <c r="B4" s="4" t="inlineStr">
        <is>
          <t>The carrying and fair values of the Company’s debt were as follows (in thousands): Carrying Level 1 Level 2 Level 3 March 31, 2025 LIABILITIES 6.875% Senior Notes (1) $ 395,960 $ — $ 395,928 $ — UKSAR Debt (2) 201,988 — 206,165 — IRCG Debt (3) 104,000 — 106,040 — $ 701,948 $ — $ 708,133 $ — December 31, 2024 LIABILITIES 6.875% Senior Notes (1) $ 395,610 $ — $ 397,872 $ — UKSAR Debt (2) 200,273 — 205,545 — IRCG Debt (3) 93,900 — 95,912 — $ 689,783 $ — $ 699,329 $ — ___________________ (1) As of March 31, 2025 and December 31, 2024, the carrying values of unamortized deferred financing fees related to the 6.875% Senior Notes were $4.0 million and $4.4 million, respectively. (2) As of March 31, 2025 and December 31, 2024, the carrying values of unamortized deferred financing fees related to the UKSAR Debt were $9.0 million and $9.1 million, respectively. (3) As of March 31, 2025 and December 31, 2024, the carrying value of unamortized deferred financing fees related to the IRCG Debt was $2.9 million and $2.8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air value of derivative instruments on the Company’s Consolidated Balance Sheets as of March 31, 2025 and December 31, 2024 were as follows, presented on a gross basis (in thousands): March 31, 2025 December 31, 2024 Fair Value Asset Derivatives Fair Value Liability Derivatives Fair Value Asset Derivatives Fair Value Liability Derivatives Derivatives designated as hedging instruments: Foreign exchange forward contracts $ 183 $ 185 $ 1,351 $ 1,8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The following table shows the changes in balances for accumulated other comprehensive income (loss), net of tax (in thousands): Currency Translation Adjustments Pension Liability Adjustments (1) Unrealized gain (loss) on cash flow hedges (2) Total Balance as of December 31, 2024 $ (49,903) $ (43,367) $ (399) $ (93,669) Other comprehensive income 11,119 — 611 11,730 Reclassified from accumulated other comprehensive loss — 4 (93) (89) Income tax expense — — (48) (48) Net current period other comprehensive income (loss) 11,119 4 470 11,593 Foreign exchange rate impact 1,328 (1,328) — — Balance as of March 31, 2025 $ (37,456) $ (44,691) $ 71 $ (82,076) ______________________ (1) Reclassification of amounts related to pension liability adjustments included as a component of net periodic pension cost. (2) Reclassification of amounts related to cash flow hedges included as operating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following table shows the computation of basic and diluted earnings per share (in thousands, except per share amounts): Three Months Ended March 31, 2025 2024 Income: Net income attributable to Bristow Group Inc. $ 27,359 $ 6,605 Shares of common stock: Weighted average shares of common stock outstanding – basic 28,667 28,332 Net effect of dilutive stock 1,200 907 Weighted average shares of common stock outstanding – diluted (1) 29,867 29,239 Earnings per common share - basic $ 0.95 $ 0.23 Earnings per common share - diluted $ 0.92 $ 0.23 __________________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AREA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Operating Performance and Total Assets by Segment</t>
        </is>
      </c>
      <c r="B4" s="4" t="inlineStr">
        <is>
          <t>Financial information by segment for the three months ended March 31, 2025 and 2024 is summarized below (in thousands): Offshore Energy Services Government Services Other Services Corporate Consolidated Three months ended March 31, 2025 Revenues $ 239,785 $ 85,943 $ 24,802 $ — $ 350,530 Less: Personnel 56,766 24,473 6,072 — 87,311 Repairs and maintenance 46,907 11,361 3,047 — 61,315 Insurance 4,029 2,437 368 — 6,834 Fuel 12,702 2,082 4,091 — 18,875 Leased-in equipment 14,933 9,693 1,423 — 26,049 Other segment costs 37,656 12,871 6,274 — 56,801 Total operating expenses 172,993 62,917 21,275 — 257,185 General and administrative expenses 23,259 9,729 1,595 8,517 43,100 Depreciation and amortization expense 6,870 7,286 2,554 131 16,841 Total costs and expenses 203,122 79,932 25,424 8,648 317,126 Losses on disposal of assets — — — (558) (558) Earnings from unconsolidated affiliates 702 — — — 702 Operating income (loss) $ 37,365 $ 6,011 $ (622) $ (9,206) $ 33,548 Offshore Energy Services Government Services Other Services Corporate Consolidated Three months ended March 31, 2024 Revenues $ 229,895 $ 82,172 $ 25,027 $ — $ 337,094 Less: Personnel 56,277 21,576 6,345 — 84,198 Repairs and maintenance 50,810 12,204 2,709 — 65,723 Insurance 4,389 1,981 281 — 6,651 Fuel 15,280 2,103 4,251 — 21,634 Leased-in equipment 15,554 9,505 1,180 — 26,239 Other segment costs 36,171 9,811 4,628 — 50,610 Total operating expenses 178,481 57,180 19,394 — 255,055 General and administrative expenses 24,412 8,884 1,890 8,161 43,347 Depreciation and amortization expense 7,222 6,818 2,865 264 17,169 Total costs and expenses 210,115 72,882 24,149 8,425 315,571 Losses on disposal of assets — — — (113) (113) Earnings from unconsolidated affiliates 1,419 — — — 1,419 Operating income (loss) $ 21,199 $ 9,290 $ 878 $ (8,538) $ 22,829 Total depreciation and amortization expense by segment for the periods reflected below were as follows: Offshore Energy Services Government Services Other Services Corporate Consolidated Three months ended March 31, 2025 Depreciation and amortization expense $ 6,870 $ 7,286 $ 2,554 $ 131 $ 16,841 PBH amortization (1) 2,879 422 105 — 3,406 Total depreciation and amortization expense $ 9,749 $ 7,708 $ 2,659 $ 131 $ 20,247 Three months ended March 31, 2024 Depreciation and amortization expense $ 7,222 $ 6,818 $ 2,865 $ 264 $ 17,169 PBH amortization (1) 3,060 498 168 — 3,726 Total depreciation and amortization expense $ 10,282 $ 7,316 $ 3,033 $ 264 $ 20,895 (1) Included within operating expenses on the condensed consolidated statements of operations. Capital expenditures by segment for the periods reflected below were as follows: Three Months Ended March 31, 2025 March 31, 2024 Offshore Energy Services $ 22,695 $ 1,719 Government Services 28,486 59,531 Other Services 879 3,312 Total capital expenditures $ 52,060 $ 64,562 Segment assets consisting of property and equipment (excluding construction in progress), net of accumulated depreciation and right of use (“ROU”) assets, are reflected below for the periods indicated: March 31, 2025 December 31, 2024 Offshore Energy Services $ 595,556 $ 596,687 Government Services 452,380 433,721 Other Services 61,344 62,746 Total segment assets $ 1,109,280 $ 1,093,154 Corporate 2,911 3,156 Construction-in-progress 266,214 244,181 Total long-lived assets $ 1,378,405 $ 1,340,491</t>
        </is>
      </c>
    </row>
    <row r="5">
      <c r="A5" s="4" t="inlineStr">
        <is>
          <t>Schedule Of Reconciliation of Operating Profit (Loss) from Segments to Consolidated</t>
        </is>
      </c>
      <c r="B5" s="4" t="inlineStr">
        <is>
          <t xml:space="preserve">Reconciliation of consolidated income (loss) before taxes for the periods reflected below were as follows: Three Months Ended March 31, 2025 March 31, 2024 Operating income (loss): Offshore Energy Services $ 37,365 $ 21,199 Government Services 6,011 9,290 Other Services (622) 878 Corporate (9,206) (8,538) Total operating income 33,548 22,829 Interest income 2,118 1,984 Interest expense, net (9,490) (9,472) Other, net 11,388 (6,201) Total other income (expense), net 4,016 (13,689) Income before income taxes $ 37,564 $ 9,1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7381</v>
      </c>
      <c r="C4" s="6" t="n">
        <v>6632</v>
      </c>
    </row>
    <row r="5">
      <c r="A5" s="3" t="inlineStr">
        <is>
          <t>Other comprehensive income (loss):</t>
        </is>
      </c>
      <c r="B5" s="4" t="inlineStr">
        <is>
          <t xml:space="preserve"> </t>
        </is>
      </c>
      <c r="C5" s="4" t="inlineStr">
        <is>
          <t xml:space="preserve"> </t>
        </is>
      </c>
    </row>
    <row r="6">
      <c r="A6" s="4" t="inlineStr">
        <is>
          <t>Currency translation adjustments</t>
        </is>
      </c>
      <c r="B6" s="5" t="n">
        <v>12447</v>
      </c>
      <c r="C6" s="5" t="n">
        <v>-8583</v>
      </c>
    </row>
    <row r="7">
      <c r="A7" s="4" t="inlineStr">
        <is>
          <t>Pension liability adjustment</t>
        </is>
      </c>
      <c r="B7" s="5" t="n">
        <v>-1324</v>
      </c>
      <c r="C7" s="5" t="n">
        <v>321</v>
      </c>
    </row>
    <row r="8">
      <c r="A8" s="4" t="inlineStr">
        <is>
          <t>Unrealized gains (losses) on cash flow hedges, net</t>
        </is>
      </c>
      <c r="B8" s="5" t="n">
        <v>470</v>
      </c>
      <c r="C8" s="5" t="n">
        <v>-3843</v>
      </c>
    </row>
    <row r="9">
      <c r="A9" s="4" t="inlineStr">
        <is>
          <t>Total other comprehensive income (loss), net of tax</t>
        </is>
      </c>
      <c r="B9" s="5" t="n">
        <v>11593</v>
      </c>
      <c r="C9" s="5" t="n">
        <v>-12105</v>
      </c>
    </row>
    <row r="10">
      <c r="A10" s="4" t="inlineStr">
        <is>
          <t>Total comprehensive income (loss)</t>
        </is>
      </c>
      <c r="B10" s="5" t="n">
        <v>38974</v>
      </c>
      <c r="C10" s="5" t="n">
        <v>-5473</v>
      </c>
    </row>
    <row r="11">
      <c r="A11" s="4" t="inlineStr">
        <is>
          <t>Net comprehensive income attributable to noncontrolling interests</t>
        </is>
      </c>
      <c r="B11" s="5" t="n">
        <v>-22</v>
      </c>
      <c r="C11" s="5" t="n">
        <v>-27</v>
      </c>
    </row>
    <row r="12">
      <c r="A12" s="4" t="inlineStr">
        <is>
          <t>Total comprehensive income (loss) attributable to Bristow Group Inc.</t>
        </is>
      </c>
      <c r="B12" s="6" t="n">
        <v>38952</v>
      </c>
      <c r="C12" s="6" t="n">
        <v>-550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350530</v>
      </c>
      <c r="C4" s="6" t="n">
        <v>337094</v>
      </c>
    </row>
    <row r="5">
      <c r="A5" s="4" t="inlineStr">
        <is>
          <t>Af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4" t="inlineStr">
        <is>
          <t xml:space="preserve"> </t>
        </is>
      </c>
      <c r="C7" s="5" t="n">
        <v>1600</v>
      </c>
    </row>
    <row r="8">
      <c r="A8" s="4" t="inlineStr">
        <is>
          <t>Offshore energy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239785</v>
      </c>
      <c r="C10" s="5" t="n">
        <v>229895</v>
      </c>
    </row>
    <row r="11">
      <c r="A11" s="4" t="inlineStr">
        <is>
          <t>Government servic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85943</v>
      </c>
      <c r="C13" s="5" t="n">
        <v>82172</v>
      </c>
    </row>
    <row r="14">
      <c r="A14" s="4" t="inlineStr">
        <is>
          <t>Other servic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24802</v>
      </c>
      <c r="C16" s="6" t="n">
        <v>25027</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S - Schedule of Deferred Revenues (Details) - USD ($) $ in Thousands</t>
        </is>
      </c>
      <c r="B1" s="2" t="inlineStr">
        <is>
          <t>Mar. 31, 2025</t>
        </is>
      </c>
      <c r="C1" s="2" t="inlineStr">
        <is>
          <t>Dec. 31, 2024</t>
        </is>
      </c>
    </row>
    <row r="2">
      <c r="A2" s="3" t="inlineStr">
        <is>
          <t>Revenue Recognition and Deferred Revenue [Abstract]</t>
        </is>
      </c>
      <c r="B2" s="4" t="inlineStr">
        <is>
          <t xml:space="preserve"> </t>
        </is>
      </c>
      <c r="C2" s="4" t="inlineStr">
        <is>
          <t xml:space="preserve"> </t>
        </is>
      </c>
    </row>
    <row r="3">
      <c r="A3" s="4" t="inlineStr">
        <is>
          <t>Short-term</t>
        </is>
      </c>
      <c r="B3" s="6" t="n">
        <v>23348</v>
      </c>
      <c r="C3" s="6" t="n">
        <v>15186</v>
      </c>
    </row>
    <row r="4">
      <c r="A4" s="4" t="inlineStr">
        <is>
          <t>Long-term</t>
        </is>
      </c>
      <c r="B4" s="5" t="n">
        <v>10050</v>
      </c>
      <c r="C4" s="5" t="n">
        <v>8385</v>
      </c>
    </row>
    <row r="5">
      <c r="A5" s="4" t="inlineStr">
        <is>
          <t>Total deferred revenues</t>
        </is>
      </c>
      <c r="B5" s="6" t="n">
        <v>33398</v>
      </c>
      <c r="C5" s="6" t="n">
        <v>2357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Narrative (Details) - USD ($) $ in Thousands</t>
        </is>
      </c>
      <c r="B1" s="2" t="inlineStr">
        <is>
          <t>3 Months Ended</t>
        </is>
      </c>
    </row>
    <row r="2">
      <c r="B2" s="2" t="inlineStr">
        <is>
          <t>Mar. 31, 2025</t>
        </is>
      </c>
      <c r="C2" s="2" t="inlineStr">
        <is>
          <t>Mar. 31, 2024</t>
        </is>
      </c>
    </row>
    <row r="3">
      <c r="A3" s="3" t="inlineStr">
        <is>
          <t>Revenue, Remaining Performance Obligation, Expected Timing of Satisfaction [Line Items]</t>
        </is>
      </c>
      <c r="B3" s="4" t="inlineStr">
        <is>
          <t xml:space="preserve"> </t>
        </is>
      </c>
      <c r="C3" s="4" t="inlineStr">
        <is>
          <t xml:space="preserve"> </t>
        </is>
      </c>
    </row>
    <row r="4">
      <c r="A4" s="4" t="inlineStr">
        <is>
          <t>Revenue recognized</t>
        </is>
      </c>
      <c r="B4" s="6" t="n">
        <v>5700</v>
      </c>
      <c r="C4" s="6" t="n">
        <v>7300</v>
      </c>
    </row>
    <row r="5">
      <c r="A5" s="4" t="inlineStr">
        <is>
          <t>Revenue, Remaining Performance Obligation, Expected Timing of Satisfaction, Start Date [Axis]: 2026-01-01</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Remaining performance obligation, amount</t>
        </is>
      </c>
      <c r="B7" s="6" t="n">
        <v>3100</v>
      </c>
      <c r="C7" s="4" t="inlineStr">
        <is>
          <t xml:space="preserve"> </t>
        </is>
      </c>
    </row>
    <row r="8">
      <c r="A8" s="4" t="inlineStr">
        <is>
          <t>Remaining performance obligation, expected timing</t>
        </is>
      </c>
      <c r="B8" s="4" t="inlineStr">
        <is>
          <t>1 year</t>
        </is>
      </c>
      <c r="C8" s="4" t="inlineStr">
        <is>
          <t xml:space="preserve"> </t>
        </is>
      </c>
    </row>
    <row r="9">
      <c r="A9" s="4" t="inlineStr">
        <is>
          <t>Revenue, Remaining Performance Obligation, Expected Timing of Satisfaction, Start Date [Axis]: 2027-01-01</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Remaining performance obligation, amount</t>
        </is>
      </c>
      <c r="B11" s="6" t="n">
        <v>4400</v>
      </c>
      <c r="C11" s="4" t="inlineStr">
        <is>
          <t xml:space="preserve"> </t>
        </is>
      </c>
    </row>
    <row r="12">
      <c r="A12" s="4" t="inlineStr">
        <is>
          <t>Remaining performance obligation, expected timing</t>
        </is>
      </c>
      <c r="B12" s="4" t="inlineStr">
        <is>
          <t>2 years</t>
        </is>
      </c>
      <c r="C12" s="4" t="inlineStr">
        <is>
          <t xml:space="preserve"> </t>
        </is>
      </c>
    </row>
    <row r="13">
      <c r="A13" s="4" t="inlineStr">
        <is>
          <t>Revenue, Remaining Performance Obligation, Expected Timing of Satisfaction, Start Date [Axis]: 2028-01-01</t>
        </is>
      </c>
      <c r="B13" s="4" t="inlineStr">
        <is>
          <t xml:space="preserve"> </t>
        </is>
      </c>
      <c r="C13" s="4" t="inlineStr">
        <is>
          <t xml:space="preserve"> </t>
        </is>
      </c>
    </row>
    <row r="14">
      <c r="A14" s="3" t="inlineStr">
        <is>
          <t>Revenue, Remaining Performance Obligation, Expected Timing of Satisfaction [Line Items]</t>
        </is>
      </c>
      <c r="B14" s="4" t="inlineStr">
        <is>
          <t xml:space="preserve"> </t>
        </is>
      </c>
      <c r="C14" s="4" t="inlineStr">
        <is>
          <t xml:space="preserve"> </t>
        </is>
      </c>
    </row>
    <row r="15">
      <c r="A15" s="4" t="inlineStr">
        <is>
          <t>Remaining performance obligation, amount</t>
        </is>
      </c>
      <c r="B15" s="6" t="n">
        <v>900</v>
      </c>
      <c r="C15" s="4" t="inlineStr">
        <is>
          <t xml:space="preserve"> </t>
        </is>
      </c>
    </row>
    <row r="16">
      <c r="A16" s="4" t="inlineStr">
        <is>
          <t>Remaining performance obligation, expected timing</t>
        </is>
      </c>
      <c r="B16" s="4" t="inlineStr">
        <is>
          <t>3 years</t>
        </is>
      </c>
      <c r="C16" s="4" t="inlineStr">
        <is>
          <t xml:space="preserve"> </t>
        </is>
      </c>
    </row>
    <row r="17">
      <c r="A17" s="4" t="inlineStr">
        <is>
          <t>Revenue, Remaining Performance Obligation, Expected Timing of Satisfaction, Start Date [Axis]: 2029-01-01</t>
        </is>
      </c>
      <c r="B17" s="4" t="inlineStr">
        <is>
          <t xml:space="preserve"> </t>
        </is>
      </c>
      <c r="C17" s="4" t="inlineStr">
        <is>
          <t xml:space="preserve"> </t>
        </is>
      </c>
    </row>
    <row r="18">
      <c r="A18" s="3" t="inlineStr">
        <is>
          <t>Revenue, Remaining Performance Obligation, Expected Timing of Satisfaction [Line Items]</t>
        </is>
      </c>
      <c r="B18" s="4" t="inlineStr">
        <is>
          <t xml:space="preserve"> </t>
        </is>
      </c>
      <c r="C18" s="4" t="inlineStr">
        <is>
          <t xml:space="preserve"> </t>
        </is>
      </c>
    </row>
    <row r="19">
      <c r="A19" s="4" t="inlineStr">
        <is>
          <t>Remaining performance obligation, amount</t>
        </is>
      </c>
      <c r="B19" s="6" t="n">
        <v>300</v>
      </c>
      <c r="C19" s="4" t="inlineStr">
        <is>
          <t xml:space="preserve"> </t>
        </is>
      </c>
    </row>
    <row r="20">
      <c r="A20" s="4" t="inlineStr">
        <is>
          <t>Remaining performance obligation, expected timing</t>
        </is>
      </c>
      <c r="B20" s="4" t="inlineStr">
        <is>
          <t>4 years</t>
        </is>
      </c>
      <c r="C20" s="4" t="inlineStr">
        <is>
          <t xml:space="preserve"> </t>
        </is>
      </c>
    </row>
    <row r="21">
      <c r="A21" s="4" t="inlineStr">
        <is>
          <t>Revenue, Remaining Performance Obligation, Expected Timing of Satisfaction, Start Date [Axis]: 2030-01-01</t>
        </is>
      </c>
      <c r="B21" s="4" t="inlineStr">
        <is>
          <t xml:space="preserve"> </t>
        </is>
      </c>
      <c r="C21" s="4" t="inlineStr">
        <is>
          <t xml:space="preserve"> </t>
        </is>
      </c>
    </row>
    <row r="22">
      <c r="A22" s="3" t="inlineStr">
        <is>
          <t>Revenue, Remaining Performance Obligation, Expected Timing of Satisfaction [Line Items]</t>
        </is>
      </c>
      <c r="B22" s="4" t="inlineStr">
        <is>
          <t xml:space="preserve"> </t>
        </is>
      </c>
      <c r="C22" s="4" t="inlineStr">
        <is>
          <t xml:space="preserve"> </t>
        </is>
      </c>
    </row>
    <row r="23">
      <c r="A23" s="4" t="inlineStr">
        <is>
          <t>Remaining performance obligation, amount</t>
        </is>
      </c>
      <c r="B23" s="6" t="n">
        <v>1300</v>
      </c>
      <c r="C23" s="4" t="inlineStr">
        <is>
          <t xml:space="preserve"> </t>
        </is>
      </c>
    </row>
    <row r="24">
      <c r="A24" s="4" t="inlineStr">
        <is>
          <t>Remaining performance obligation, expected timing</t>
        </is>
      </c>
      <c r="B24" s="4" t="inlineStr">
        <is>
          <t xml:space="preserve"> </t>
        </is>
      </c>
      <c r="C24"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5</t>
        </is>
      </c>
      <c r="C2" s="2" t="inlineStr">
        <is>
          <t>Dec. 31, 2024</t>
        </is>
      </c>
    </row>
    <row r="3">
      <c r="A3" s="3" t="inlineStr">
        <is>
          <t>Related Party Transaction [Line Items]</t>
        </is>
      </c>
      <c r="B3" s="4" t="inlineStr">
        <is>
          <t xml:space="preserve"> </t>
        </is>
      </c>
      <c r="C3" s="4" t="inlineStr">
        <is>
          <t xml:space="preserve"> </t>
        </is>
      </c>
    </row>
    <row r="4">
      <c r="A4" s="4" t="inlineStr">
        <is>
          <t>Accounts receivables</t>
        </is>
      </c>
      <c r="B4" s="6" t="n">
        <v>253926</v>
      </c>
      <c r="C4" s="6" t="n">
        <v>211590</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receivables</t>
        </is>
      </c>
      <c r="B7" s="6" t="n">
        <v>3400</v>
      </c>
      <c r="C7" s="6" t="n">
        <v>1100</v>
      </c>
    </row>
    <row r="8">
      <c r="A8" s="4" t="inlineStr">
        <is>
          <t>Couga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Voting interest</t>
        </is>
      </c>
      <c r="B10" s="8" t="n">
        <v>0.25</v>
      </c>
      <c r="C10" s="4" t="inlineStr">
        <is>
          <t xml:space="preserve"> </t>
        </is>
      </c>
    </row>
    <row r="11">
      <c r="A11" s="4" t="inlineStr">
        <is>
          <t>Economic interest</t>
        </is>
      </c>
      <c r="B11" s="8" t="n">
        <v>0.4</v>
      </c>
      <c r="C11" s="4" t="inlineStr">
        <is>
          <t xml:space="preserve"> </t>
        </is>
      </c>
    </row>
    <row r="12">
      <c r="A12" s="4" t="inlineStr">
        <is>
          <t>Cougar | VIH Aviation Group Ltd.</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Voting interest</t>
        </is>
      </c>
      <c r="B14" s="8" t="n">
        <v>0.75</v>
      </c>
      <c r="C14" s="4" t="inlineStr">
        <is>
          <t xml:space="preserve"> </t>
        </is>
      </c>
    </row>
    <row r="15">
      <c r="A15" s="4" t="inlineStr">
        <is>
          <t>Economic interest</t>
        </is>
      </c>
      <c r="B15" s="8" t="n">
        <v>0.6</v>
      </c>
      <c r="C1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venue from Related Parties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Revenues from related parties</t>
        </is>
      </c>
      <c r="B4" s="6" t="n">
        <v>350530</v>
      </c>
      <c r="C4" s="6" t="n">
        <v>337094</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venues from related parties</t>
        </is>
      </c>
      <c r="B7" s="5" t="n">
        <v>6856</v>
      </c>
      <c r="C7" s="5" t="n">
        <v>7121</v>
      </c>
    </row>
    <row r="8">
      <c r="A8" s="4" t="inlineStr">
        <is>
          <t>Equity Method Investee</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Payments to related parties</t>
        </is>
      </c>
      <c r="B10" s="6" t="n">
        <v>1647</v>
      </c>
      <c r="C10" s="6" t="n">
        <v>1086</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 Schedule of Debt (Details) - USD ($) $ in Thousands</t>
        </is>
      </c>
      <c r="B1" s="2" t="inlineStr">
        <is>
          <t>Mar. 31, 2025</t>
        </is>
      </c>
      <c r="C1" s="2" t="inlineStr">
        <is>
          <t>Dec. 31, 2024</t>
        </is>
      </c>
      <c r="D1" s="2" t="inlineStr">
        <is>
          <t>Feb. 28, 2021</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6" t="n">
        <v>701948</v>
      </c>
      <c r="C3" s="6" t="n">
        <v>689783</v>
      </c>
      <c r="D3" s="4" t="inlineStr">
        <is>
          <t xml:space="preserve"> </t>
        </is>
      </c>
    </row>
    <row r="4">
      <c r="A4" s="4" t="inlineStr">
        <is>
          <t>Less short-term borrowings and current maturities of long-term debt</t>
        </is>
      </c>
      <c r="B4" s="5" t="n">
        <v>-19184</v>
      </c>
      <c r="C4" s="5" t="n">
        <v>-18614</v>
      </c>
      <c r="D4" s="4" t="inlineStr">
        <is>
          <t xml:space="preserve"> </t>
        </is>
      </c>
    </row>
    <row r="5">
      <c r="A5" s="4" t="inlineStr">
        <is>
          <t>Total long-term debt</t>
        </is>
      </c>
      <c r="B5" s="6" t="n">
        <v>682764</v>
      </c>
      <c r="C5" s="5" t="n">
        <v>671169</v>
      </c>
      <c r="D5" s="4" t="inlineStr">
        <is>
          <t xml:space="preserve"> </t>
        </is>
      </c>
    </row>
    <row r="6">
      <c r="A6" s="4" t="inlineStr">
        <is>
          <t>6.875% 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Stated interest rate</t>
        </is>
      </c>
      <c r="B8" s="9" t="n">
        <v>0.06875000000000001</v>
      </c>
      <c r="C8" s="4" t="inlineStr">
        <is>
          <t xml:space="preserve"> </t>
        </is>
      </c>
      <c r="D8" s="4" t="inlineStr">
        <is>
          <t xml:space="preserve"> </t>
        </is>
      </c>
    </row>
    <row r="9">
      <c r="A9" s="4" t="inlineStr">
        <is>
          <t>Senior Notes | 6.875% 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t>
        </is>
      </c>
      <c r="B11" s="6" t="n">
        <v>395960</v>
      </c>
      <c r="C11" s="5" t="n">
        <v>395610</v>
      </c>
      <c r="D11" s="4" t="inlineStr">
        <is>
          <t xml:space="preserve"> </t>
        </is>
      </c>
    </row>
    <row r="12">
      <c r="A12" s="4" t="inlineStr">
        <is>
          <t>Stated interest rate</t>
        </is>
      </c>
      <c r="B12" s="9" t="n">
        <v>0.06875000000000001</v>
      </c>
      <c r="C12" s="4" t="inlineStr">
        <is>
          <t xml:space="preserve"> </t>
        </is>
      </c>
      <c r="D12" s="9" t="n">
        <v>0.06875000000000001</v>
      </c>
    </row>
    <row r="13">
      <c r="A13" s="4" t="inlineStr">
        <is>
          <t>Secured Debt | UKSAR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t>
        </is>
      </c>
      <c r="B15" s="6" t="n">
        <v>201988</v>
      </c>
      <c r="C15" s="5" t="n">
        <v>200273</v>
      </c>
      <c r="D15" s="4" t="inlineStr">
        <is>
          <t xml:space="preserve"> </t>
        </is>
      </c>
    </row>
    <row r="16">
      <c r="A16" s="4" t="inlineStr">
        <is>
          <t>Secured Debt | IRCG Deb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term debt</t>
        </is>
      </c>
      <c r="B18" s="6" t="n">
        <v>104000</v>
      </c>
      <c r="C18" s="6" t="n">
        <v>93900</v>
      </c>
      <c r="D1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58" customWidth="1" min="1" max="1"/>
    <col width="22" customWidth="1" min="2" max="2"/>
    <col width="27" customWidth="1" min="3" max="3"/>
    <col width="27" customWidth="1" min="4" max="4"/>
    <col width="27" customWidth="1" min="5" max="5"/>
    <col width="27" customWidth="1" min="6" max="6"/>
    <col width="27" customWidth="1" min="7" max="7"/>
    <col width="22" customWidth="1" min="8" max="8"/>
    <col width="22" customWidth="1" min="9" max="9"/>
  </cols>
  <sheetData>
    <row r="1">
      <c r="A1" s="1" t="inlineStr">
        <is>
          <t>DEBT - Narrative (Details) € in Millions, £ in Millions</t>
        </is>
      </c>
      <c r="B1" s="2" t="inlineStr">
        <is>
          <t>1 Months Ended</t>
        </is>
      </c>
      <c r="C1" s="2" t="inlineStr">
        <is>
          <t>3 Months Ended</t>
        </is>
      </c>
      <c r="H1" s="2" t="inlineStr">
        <is>
          <t>12 Months Ended</t>
        </is>
      </c>
    </row>
    <row r="2">
      <c r="B2" s="2" t="inlineStr">
        <is>
          <t>Feb. 28, 2021 USD ($)</t>
        </is>
      </c>
      <c r="C2" s="2" t="inlineStr">
        <is>
          <t>Mar. 31, 2025 USD ($) loan</t>
        </is>
      </c>
      <c r="D2" s="2" t="inlineStr">
        <is>
          <t>Mar. 31, 2025 GBP (£) loan</t>
        </is>
      </c>
      <c r="E2" s="2" t="inlineStr">
        <is>
          <t>Mar. 31, 2025 EUR (€) loan</t>
        </is>
      </c>
      <c r="F2" s="2" t="inlineStr">
        <is>
          <t>Mar. 31, 2024 USD ($) loan</t>
        </is>
      </c>
      <c r="G2" s="2" t="inlineStr">
        <is>
          <t>Mar. 31, 2024 GBP (£) loan</t>
        </is>
      </c>
      <c r="H2" s="2" t="inlineStr">
        <is>
          <t>Dec. 31, 2024 EUR (€)</t>
        </is>
      </c>
      <c r="I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long-term debt | £</t>
        </is>
      </c>
      <c r="B4" s="4" t="inlineStr">
        <is>
          <t xml:space="preserve"> </t>
        </is>
      </c>
      <c r="C4" s="4" t="inlineStr">
        <is>
          <t xml:space="preserve"> </t>
        </is>
      </c>
      <c r="D4" s="10" t="n">
        <v>145</v>
      </c>
      <c r="E4" s="4" t="inlineStr">
        <is>
          <t xml:space="preserve"> </t>
        </is>
      </c>
      <c r="F4" s="4" t="inlineStr">
        <is>
          <t xml:space="preserve"> </t>
        </is>
      </c>
      <c r="G4" s="10" t="n">
        <v>145</v>
      </c>
      <c r="H4" s="4" t="inlineStr">
        <is>
          <t xml:space="preserve"> </t>
        </is>
      </c>
      <c r="I4" s="4" t="inlineStr">
        <is>
          <t xml:space="preserve"> </t>
        </is>
      </c>
    </row>
    <row r="5">
      <c r="A5" s="4" t="inlineStr">
        <is>
          <t>Long-term debt</t>
        </is>
      </c>
      <c r="B5" s="4" t="inlineStr">
        <is>
          <t xml:space="preserve"> </t>
        </is>
      </c>
      <c r="C5" s="6" t="n">
        <v>701948000</v>
      </c>
      <c r="D5" s="4" t="inlineStr">
        <is>
          <t xml:space="preserve"> </t>
        </is>
      </c>
      <c r="E5" s="4" t="inlineStr">
        <is>
          <t xml:space="preserve"> </t>
        </is>
      </c>
      <c r="F5" s="4" t="inlineStr">
        <is>
          <t xml:space="preserve"> </t>
        </is>
      </c>
      <c r="G5" s="4" t="inlineStr">
        <is>
          <t xml:space="preserve"> </t>
        </is>
      </c>
      <c r="H5" s="4" t="inlineStr">
        <is>
          <t xml:space="preserve"> </t>
        </is>
      </c>
      <c r="I5" s="6" t="n">
        <v>689783000</v>
      </c>
    </row>
    <row r="6">
      <c r="A6" s="4" t="inlineStr">
        <is>
          <t>6.875%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ated interest rate</t>
        </is>
      </c>
      <c r="B8" s="4" t="inlineStr">
        <is>
          <t xml:space="preserve"> </t>
        </is>
      </c>
      <c r="C8" s="9" t="n">
        <v>0.068750000000000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6.875% Senior Notes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ated interest rate</t>
        </is>
      </c>
      <c r="B11" s="9" t="n">
        <v>0.06875000000000001</v>
      </c>
      <c r="C11" s="9" t="n">
        <v>0.068750000000000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ce amount</t>
        </is>
      </c>
      <c r="B12" s="6" t="n">
        <v>40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issuance of long-term debt</t>
        </is>
      </c>
      <c r="B13" s="6" t="n">
        <v>395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demption price</t>
        </is>
      </c>
      <c r="B14" s="8" t="n">
        <v>1.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amortized debt issuance costs</t>
        </is>
      </c>
      <c r="B15" s="4" t="inlineStr">
        <is>
          <t xml:space="preserve"> </t>
        </is>
      </c>
      <c r="C15" s="6" t="n">
        <v>4000000</v>
      </c>
      <c r="D15" s="4" t="inlineStr">
        <is>
          <t xml:space="preserve"> </t>
        </is>
      </c>
      <c r="E15" s="4" t="inlineStr">
        <is>
          <t xml:space="preserve"> </t>
        </is>
      </c>
      <c r="F15" s="4" t="inlineStr">
        <is>
          <t xml:space="preserve"> </t>
        </is>
      </c>
      <c r="G15" s="4" t="inlineStr">
        <is>
          <t xml:space="preserve"> </t>
        </is>
      </c>
      <c r="H15" s="4" t="inlineStr">
        <is>
          <t xml:space="preserve"> </t>
        </is>
      </c>
      <c r="I15" s="5" t="n">
        <v>4400000</v>
      </c>
    </row>
    <row r="16">
      <c r="A16" s="4" t="inlineStr">
        <is>
          <t>Long-term debt</t>
        </is>
      </c>
      <c r="B16" s="4" t="inlineStr">
        <is>
          <t xml:space="preserve"> </t>
        </is>
      </c>
      <c r="C16" s="5" t="n">
        <v>395960000</v>
      </c>
      <c r="D16" s="4" t="inlineStr">
        <is>
          <t xml:space="preserve"> </t>
        </is>
      </c>
      <c r="E16" s="4" t="inlineStr">
        <is>
          <t xml:space="preserve"> </t>
        </is>
      </c>
      <c r="F16" s="4" t="inlineStr">
        <is>
          <t xml:space="preserve"> </t>
        </is>
      </c>
      <c r="G16" s="4" t="inlineStr">
        <is>
          <t xml:space="preserve"> </t>
        </is>
      </c>
      <c r="H16" s="4" t="inlineStr">
        <is>
          <t xml:space="preserve"> </t>
        </is>
      </c>
      <c r="I16" s="5" t="n">
        <v>395610000</v>
      </c>
    </row>
    <row r="17">
      <c r="A17" s="4" t="inlineStr">
        <is>
          <t>UKSAR Debt | 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amortized debt issuance costs</t>
        </is>
      </c>
      <c r="B19" s="4" t="inlineStr">
        <is>
          <t xml:space="preserve"> </t>
        </is>
      </c>
      <c r="C19" s="5" t="n">
        <v>9000000</v>
      </c>
      <c r="D19" s="4" t="inlineStr">
        <is>
          <t xml:space="preserve"> </t>
        </is>
      </c>
      <c r="E19" s="4" t="inlineStr">
        <is>
          <t xml:space="preserve"> </t>
        </is>
      </c>
      <c r="F19" s="4" t="inlineStr">
        <is>
          <t xml:space="preserve"> </t>
        </is>
      </c>
      <c r="G19" s="4" t="inlineStr">
        <is>
          <t xml:space="preserve"> </t>
        </is>
      </c>
      <c r="H19" s="4" t="inlineStr">
        <is>
          <t xml:space="preserve"> </t>
        </is>
      </c>
      <c r="I19" s="5" t="n">
        <v>9100000</v>
      </c>
    </row>
    <row r="20">
      <c r="A20" s="4" t="inlineStr">
        <is>
          <t>Principal payment</t>
        </is>
      </c>
      <c r="B20" s="4" t="inlineStr">
        <is>
          <t xml:space="preserve"> </t>
        </is>
      </c>
      <c r="C20" s="6" t="n">
        <v>4800000</v>
      </c>
      <c r="D20" s="4" t="inlineStr">
        <is>
          <t xml:space="preserve"> </t>
        </is>
      </c>
      <c r="E20" s="4" t="inlineStr">
        <is>
          <t xml:space="preserve"> </t>
        </is>
      </c>
      <c r="F20" s="6" t="n">
        <v>3300000</v>
      </c>
      <c r="G20" s="4" t="inlineStr">
        <is>
          <t xml:space="preserve"> </t>
        </is>
      </c>
      <c r="H20" s="4" t="inlineStr">
        <is>
          <t xml:space="preserve"> </t>
        </is>
      </c>
      <c r="I20" s="4" t="inlineStr">
        <is>
          <t xml:space="preserve"> </t>
        </is>
      </c>
    </row>
    <row r="21">
      <c r="A21" s="4" t="inlineStr">
        <is>
          <t>Debt instruments, number of agreements | loan</t>
        </is>
      </c>
      <c r="B21" s="4" t="inlineStr">
        <is>
          <t xml:space="preserve"> </t>
        </is>
      </c>
      <c r="C21" s="5" t="n">
        <v>2</v>
      </c>
      <c r="D21" s="5" t="n">
        <v>2</v>
      </c>
      <c r="E21" s="5" t="n">
        <v>2</v>
      </c>
      <c r="F21" s="5" t="n">
        <v>2</v>
      </c>
      <c r="G21" s="5" t="n">
        <v>2</v>
      </c>
      <c r="H21" s="4" t="inlineStr">
        <is>
          <t xml:space="preserve"> </t>
        </is>
      </c>
      <c r="I21" s="4" t="inlineStr">
        <is>
          <t xml:space="preserve"> </t>
        </is>
      </c>
    </row>
    <row r="22">
      <c r="A22" s="4" t="inlineStr">
        <is>
          <t>Debt instrument term</t>
        </is>
      </c>
      <c r="B22" s="4" t="inlineStr">
        <is>
          <t xml:space="preserve"> </t>
        </is>
      </c>
      <c r="C22" s="4" t="inlineStr">
        <is>
          <t>13 years</t>
        </is>
      </c>
      <c r="D22" s="4" t="inlineStr">
        <is>
          <t>13 years</t>
        </is>
      </c>
      <c r="E22" s="4" t="inlineStr">
        <is>
          <t>13 years</t>
        </is>
      </c>
      <c r="F22" s="4" t="inlineStr">
        <is>
          <t>13 years</t>
        </is>
      </c>
      <c r="G22" s="4" t="inlineStr">
        <is>
          <t>13 years</t>
        </is>
      </c>
      <c r="H22" s="4" t="inlineStr">
        <is>
          <t xml:space="preserve"> </t>
        </is>
      </c>
      <c r="I22" s="4" t="inlineStr">
        <is>
          <t xml:space="preserve"> </t>
        </is>
      </c>
    </row>
    <row r="23">
      <c r="A23" s="4" t="inlineStr">
        <is>
          <t>Long-term debt</t>
        </is>
      </c>
      <c r="B23" s="4" t="inlineStr">
        <is>
          <t xml:space="preserve"> </t>
        </is>
      </c>
      <c r="C23" s="6" t="n">
        <v>201988000</v>
      </c>
      <c r="D23" s="4" t="inlineStr">
        <is>
          <t xml:space="preserve"> </t>
        </is>
      </c>
      <c r="E23" s="4" t="inlineStr">
        <is>
          <t xml:space="preserve"> </t>
        </is>
      </c>
      <c r="F23" s="4" t="inlineStr">
        <is>
          <t xml:space="preserve"> </t>
        </is>
      </c>
      <c r="G23" s="4" t="inlineStr">
        <is>
          <t xml:space="preserve"> </t>
        </is>
      </c>
      <c r="H23" s="4" t="inlineStr">
        <is>
          <t xml:space="preserve"> </t>
        </is>
      </c>
      <c r="I23" s="5" t="n">
        <v>200273000</v>
      </c>
    </row>
    <row r="24">
      <c r="A24" s="4" t="inlineStr">
        <is>
          <t>IRCG Debt | 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amortized debt issuance costs</t>
        </is>
      </c>
      <c r="B26" s="4" t="inlineStr">
        <is>
          <t xml:space="preserve"> </t>
        </is>
      </c>
      <c r="C26" s="5" t="n">
        <v>2900000</v>
      </c>
      <c r="D26" s="4" t="inlineStr">
        <is>
          <t xml:space="preserve"> </t>
        </is>
      </c>
      <c r="E26" s="4" t="inlineStr">
        <is>
          <t xml:space="preserve"> </t>
        </is>
      </c>
      <c r="F26" s="4" t="inlineStr">
        <is>
          <t xml:space="preserve"> </t>
        </is>
      </c>
      <c r="G26" s="4" t="inlineStr">
        <is>
          <t xml:space="preserve"> </t>
        </is>
      </c>
      <c r="H26" s="4" t="inlineStr">
        <is>
          <t xml:space="preserve"> </t>
        </is>
      </c>
      <c r="I26" s="5" t="n">
        <v>2800000</v>
      </c>
    </row>
    <row r="27">
      <c r="A27" s="4" t="inlineStr">
        <is>
          <t>Long-term debt</t>
        </is>
      </c>
      <c r="B27" s="4" t="inlineStr">
        <is>
          <t xml:space="preserve"> </t>
        </is>
      </c>
      <c r="C27" s="5" t="n">
        <v>104000000</v>
      </c>
      <c r="D27" s="4" t="inlineStr">
        <is>
          <t xml:space="preserve"> </t>
        </is>
      </c>
      <c r="E27" s="4" t="inlineStr">
        <is>
          <t xml:space="preserve"> </t>
        </is>
      </c>
      <c r="F27" s="4" t="inlineStr">
        <is>
          <t xml:space="preserve"> </t>
        </is>
      </c>
      <c r="G27" s="4" t="inlineStr">
        <is>
          <t xml:space="preserve"> </t>
        </is>
      </c>
      <c r="H27" s="4" t="inlineStr">
        <is>
          <t xml:space="preserve"> </t>
        </is>
      </c>
      <c r="I27" s="6" t="n">
        <v>93900000</v>
      </c>
    </row>
    <row r="28">
      <c r="A28" s="4" t="inlineStr">
        <is>
          <t>IRCG Debt | Line of Credit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ceeds from issuance of long-term debt | €</t>
        </is>
      </c>
      <c r="B30" s="4" t="inlineStr">
        <is>
          <t xml:space="preserve"> </t>
        </is>
      </c>
      <c r="C30" s="4" t="inlineStr">
        <is>
          <t xml:space="preserve"> </t>
        </is>
      </c>
      <c r="D30" s="4" t="inlineStr">
        <is>
          <t xml:space="preserve"> </t>
        </is>
      </c>
      <c r="E30" s="11" t="n">
        <v>100</v>
      </c>
      <c r="F30" s="4" t="inlineStr">
        <is>
          <t xml:space="preserve"> </t>
        </is>
      </c>
      <c r="G30" s="4" t="inlineStr">
        <is>
          <t xml:space="preserve"> </t>
        </is>
      </c>
      <c r="H30" s="11" t="n">
        <v>100</v>
      </c>
      <c r="I30" s="4" t="inlineStr">
        <is>
          <t xml:space="preserve"> </t>
        </is>
      </c>
    </row>
    <row r="31">
      <c r="A31" s="4" t="inlineStr">
        <is>
          <t>Proceeds from long-term lines of credit</t>
        </is>
      </c>
      <c r="B31" s="4" t="inlineStr">
        <is>
          <t xml:space="preserve"> </t>
        </is>
      </c>
      <c r="C31" s="6" t="n">
        <v>5800000</v>
      </c>
      <c r="D31" s="4" t="inlineStr">
        <is>
          <t xml:space="preserve"> </t>
        </is>
      </c>
      <c r="E31" s="12" t="n">
        <v>5.6</v>
      </c>
      <c r="F31" s="4" t="inlineStr">
        <is>
          <t xml:space="preserve"> </t>
        </is>
      </c>
      <c r="G31" s="4" t="inlineStr">
        <is>
          <t xml:space="preserve"> </t>
        </is>
      </c>
      <c r="H31" s="4" t="inlineStr">
        <is>
          <t xml:space="preserve"> </t>
        </is>
      </c>
      <c r="I31" s="4" t="inlineStr">
        <is>
          <t xml:space="preserve"> </t>
        </is>
      </c>
    </row>
    <row r="32">
      <c r="A32" s="4" t="inlineStr">
        <is>
          <t>Commitment fee percentage</t>
        </is>
      </c>
      <c r="B32" s="4" t="inlineStr">
        <is>
          <t xml:space="preserve"> </t>
        </is>
      </c>
      <c r="C32" s="8" t="n">
        <v>0.8</v>
      </c>
      <c r="D32" s="8" t="n">
        <v>0.8</v>
      </c>
      <c r="E32" s="8" t="n">
        <v>0.8</v>
      </c>
      <c r="F32" s="4" t="inlineStr">
        <is>
          <t xml:space="preserve"> </t>
        </is>
      </c>
      <c r="G32" s="4" t="inlineStr">
        <is>
          <t xml:space="preserve"> </t>
        </is>
      </c>
      <c r="H32" s="8" t="n">
        <v>0.8</v>
      </c>
      <c r="I32" s="4" t="inlineStr">
        <is>
          <t xml:space="preserve"> </t>
        </is>
      </c>
    </row>
    <row r="33">
      <c r="A33" s="4" t="inlineStr">
        <is>
          <t>ABL Facility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ximum borrowing capacity</t>
        </is>
      </c>
      <c r="B35" s="4" t="inlineStr">
        <is>
          <t xml:space="preserve"> </t>
        </is>
      </c>
      <c r="C35" s="6" t="n">
        <v>85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BL Facility | Line of Credit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crease limit</t>
        </is>
      </c>
      <c r="B38" s="4" t="inlineStr">
        <is>
          <t xml:space="preserve"> </t>
        </is>
      </c>
      <c r="C38" s="5" t="n">
        <v>12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ong-term debt</t>
        </is>
      </c>
      <c r="B39" s="4" t="inlineStr">
        <is>
          <t xml:space="preserve"> </t>
        </is>
      </c>
      <c r="C39" s="5" t="n">
        <v>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ggregate face amount outstanding</t>
        </is>
      </c>
      <c r="B40" s="4" t="inlineStr">
        <is>
          <t xml:space="preserve"> </t>
        </is>
      </c>
      <c r="C40" s="6" t="n">
        <v>88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2">
    <mergeCell ref="C1:G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FAIR VALUE DISCLOSURES (Details) - USD ($) $ in Thousands</t>
        </is>
      </c>
      <c r="B1" s="2" t="inlineStr">
        <is>
          <t>Mar. 31, 2025</t>
        </is>
      </c>
      <c r="C1" s="2" t="inlineStr">
        <is>
          <t>Dec. 31, 2024</t>
        </is>
      </c>
      <c r="D1" s="2" t="inlineStr">
        <is>
          <t>Feb. 28, 2021</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Long-term debt, fair value</t>
        </is>
      </c>
      <c r="B3" s="6" t="n">
        <v>701948</v>
      </c>
      <c r="C3" s="6" t="n">
        <v>689783</v>
      </c>
      <c r="D3" s="4" t="inlineStr">
        <is>
          <t xml:space="preserve"> </t>
        </is>
      </c>
    </row>
    <row r="4">
      <c r="A4" s="4" t="inlineStr">
        <is>
          <t>6.875% Senior Notes</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Stated interest rate</t>
        </is>
      </c>
      <c r="B6" s="9" t="n">
        <v>0.06875000000000001</v>
      </c>
      <c r="C6" s="4" t="inlineStr">
        <is>
          <t xml:space="preserve"> </t>
        </is>
      </c>
      <c r="D6" s="4" t="inlineStr">
        <is>
          <t xml:space="preserve"> </t>
        </is>
      </c>
    </row>
    <row r="7">
      <c r="A7" s="4" t="inlineStr">
        <is>
          <t>Senior Notes | 6.875% Senior Notes</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Long-term debt, fair value</t>
        </is>
      </c>
      <c r="B9" s="6" t="n">
        <v>395960</v>
      </c>
      <c r="C9" s="5" t="n">
        <v>395610</v>
      </c>
      <c r="D9" s="4" t="inlineStr">
        <is>
          <t xml:space="preserve"> </t>
        </is>
      </c>
    </row>
    <row r="10">
      <c r="A10" s="4" t="inlineStr">
        <is>
          <t>Stated interest rate</t>
        </is>
      </c>
      <c r="B10" s="9" t="n">
        <v>0.06875000000000001</v>
      </c>
      <c r="C10" s="4" t="inlineStr">
        <is>
          <t xml:space="preserve"> </t>
        </is>
      </c>
      <c r="D10" s="9" t="n">
        <v>0.06875000000000001</v>
      </c>
    </row>
    <row r="11">
      <c r="A11" s="4" t="inlineStr">
        <is>
          <t>Unamortized debt issuance costs</t>
        </is>
      </c>
      <c r="B11" s="6" t="n">
        <v>4000</v>
      </c>
      <c r="C11" s="5" t="n">
        <v>4400</v>
      </c>
      <c r="D11" s="4" t="inlineStr">
        <is>
          <t xml:space="preserve"> </t>
        </is>
      </c>
    </row>
    <row r="12">
      <c r="A12" s="4" t="inlineStr">
        <is>
          <t>Secured Debt | UKSAR Debt</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Long-term debt, fair value</t>
        </is>
      </c>
      <c r="B14" s="5" t="n">
        <v>201988</v>
      </c>
      <c r="C14" s="5" t="n">
        <v>200273</v>
      </c>
      <c r="D14" s="4" t="inlineStr">
        <is>
          <t xml:space="preserve"> </t>
        </is>
      </c>
    </row>
    <row r="15">
      <c r="A15" s="4" t="inlineStr">
        <is>
          <t>Unamortized debt issuance costs</t>
        </is>
      </c>
      <c r="B15" s="5" t="n">
        <v>9000</v>
      </c>
      <c r="C15" s="5" t="n">
        <v>9100</v>
      </c>
      <c r="D15" s="4" t="inlineStr">
        <is>
          <t xml:space="preserve"> </t>
        </is>
      </c>
    </row>
    <row r="16">
      <c r="A16" s="4" t="inlineStr">
        <is>
          <t>Secured Debt | IRCG Debt</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Long-term debt, fair value</t>
        </is>
      </c>
      <c r="B18" s="5" t="n">
        <v>104000</v>
      </c>
      <c r="C18" s="5" t="n">
        <v>93900</v>
      </c>
      <c r="D18" s="4" t="inlineStr">
        <is>
          <t xml:space="preserve"> </t>
        </is>
      </c>
    </row>
    <row r="19">
      <c r="A19" s="4" t="inlineStr">
        <is>
          <t>Unamortized debt issuance costs</t>
        </is>
      </c>
      <c r="B19" s="5" t="n">
        <v>2900</v>
      </c>
      <c r="C19" s="5" t="n">
        <v>2800</v>
      </c>
      <c r="D19" s="4" t="inlineStr">
        <is>
          <t xml:space="preserve"> </t>
        </is>
      </c>
    </row>
    <row r="20">
      <c r="A20" s="4" t="inlineStr">
        <is>
          <t>Level 1</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Long-term debt, fair value</t>
        </is>
      </c>
      <c r="B22" s="5" t="n">
        <v>0</v>
      </c>
      <c r="C22" s="5" t="n">
        <v>0</v>
      </c>
      <c r="D22" s="4" t="inlineStr">
        <is>
          <t xml:space="preserve"> </t>
        </is>
      </c>
    </row>
    <row r="23">
      <c r="A23" s="4" t="inlineStr">
        <is>
          <t>Level 1 | Senior Notes | 6.875% Senior Notes</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Long-term debt, fair value</t>
        </is>
      </c>
      <c r="B25" s="5" t="n">
        <v>0</v>
      </c>
      <c r="C25" s="5" t="n">
        <v>0</v>
      </c>
      <c r="D25" s="4" t="inlineStr">
        <is>
          <t xml:space="preserve"> </t>
        </is>
      </c>
    </row>
    <row r="26">
      <c r="A26" s="4" t="inlineStr">
        <is>
          <t>Level 1 | Secured Debt | UKSAR Debt</t>
        </is>
      </c>
      <c r="B26" s="4" t="inlineStr">
        <is>
          <t xml:space="preserve"> </t>
        </is>
      </c>
      <c r="C26" s="4" t="inlineStr">
        <is>
          <t xml:space="preserve"> </t>
        </is>
      </c>
      <c r="D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row>
    <row r="28">
      <c r="A28" s="4" t="inlineStr">
        <is>
          <t>Long-term debt, fair value</t>
        </is>
      </c>
      <c r="B28" s="5" t="n">
        <v>0</v>
      </c>
      <c r="C28" s="5" t="n">
        <v>0</v>
      </c>
      <c r="D28" s="4" t="inlineStr">
        <is>
          <t xml:space="preserve"> </t>
        </is>
      </c>
    </row>
    <row r="29">
      <c r="A29" s="4" t="inlineStr">
        <is>
          <t>Level 1 | Secured Debt | IRCG Debt</t>
        </is>
      </c>
      <c r="B29" s="4" t="inlineStr">
        <is>
          <t xml:space="preserve"> </t>
        </is>
      </c>
      <c r="C29" s="4" t="inlineStr">
        <is>
          <t xml:space="preserve"> </t>
        </is>
      </c>
      <c r="D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row>
    <row r="31">
      <c r="A31" s="4" t="inlineStr">
        <is>
          <t>Long-term debt, fair value</t>
        </is>
      </c>
      <c r="B31" s="5" t="n">
        <v>0</v>
      </c>
      <c r="C31" s="5" t="n">
        <v>0</v>
      </c>
      <c r="D31" s="4" t="inlineStr">
        <is>
          <t xml:space="preserve"> </t>
        </is>
      </c>
    </row>
    <row r="32">
      <c r="A32" s="4" t="inlineStr">
        <is>
          <t>Level 2</t>
        </is>
      </c>
      <c r="B32" s="4" t="inlineStr">
        <is>
          <t xml:space="preserve"> </t>
        </is>
      </c>
      <c r="C32" s="4" t="inlineStr">
        <is>
          <t xml:space="preserve"> </t>
        </is>
      </c>
      <c r="D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row>
    <row r="34">
      <c r="A34" s="4" t="inlineStr">
        <is>
          <t>Long-term debt, fair value</t>
        </is>
      </c>
      <c r="B34" s="5" t="n">
        <v>708133</v>
      </c>
      <c r="C34" s="5" t="n">
        <v>699329</v>
      </c>
      <c r="D34" s="4" t="inlineStr">
        <is>
          <t xml:space="preserve"> </t>
        </is>
      </c>
    </row>
    <row r="35">
      <c r="A35" s="4" t="inlineStr">
        <is>
          <t>Level 2 | Senior Notes | 6.875% Senior Notes</t>
        </is>
      </c>
      <c r="B35" s="4" t="inlineStr">
        <is>
          <t xml:space="preserve"> </t>
        </is>
      </c>
      <c r="C35" s="4" t="inlineStr">
        <is>
          <t xml:space="preserve"> </t>
        </is>
      </c>
      <c r="D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row>
    <row r="37">
      <c r="A37" s="4" t="inlineStr">
        <is>
          <t>Long-term debt, fair value</t>
        </is>
      </c>
      <c r="B37" s="5" t="n">
        <v>395928</v>
      </c>
      <c r="C37" s="5" t="n">
        <v>397872</v>
      </c>
      <c r="D37" s="4" t="inlineStr">
        <is>
          <t xml:space="preserve"> </t>
        </is>
      </c>
    </row>
    <row r="38">
      <c r="A38" s="4" t="inlineStr">
        <is>
          <t>Level 2 | Secured Debt | UKSAR Debt</t>
        </is>
      </c>
      <c r="B38" s="4" t="inlineStr">
        <is>
          <t xml:space="preserve"> </t>
        </is>
      </c>
      <c r="C38" s="4" t="inlineStr">
        <is>
          <t xml:space="preserve"> </t>
        </is>
      </c>
      <c r="D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row>
    <row r="40">
      <c r="A40" s="4" t="inlineStr">
        <is>
          <t>Long-term debt, fair value</t>
        </is>
      </c>
      <c r="B40" s="5" t="n">
        <v>206165</v>
      </c>
      <c r="C40" s="5" t="n">
        <v>205545</v>
      </c>
      <c r="D40" s="4" t="inlineStr">
        <is>
          <t xml:space="preserve"> </t>
        </is>
      </c>
    </row>
    <row r="41">
      <c r="A41" s="4" t="inlineStr">
        <is>
          <t>Level 2 | Secured Debt | IRCG Debt</t>
        </is>
      </c>
      <c r="B41" s="4" t="inlineStr">
        <is>
          <t xml:space="preserve"> </t>
        </is>
      </c>
      <c r="C41" s="4" t="inlineStr">
        <is>
          <t xml:space="preserve"> </t>
        </is>
      </c>
      <c r="D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row>
    <row r="43">
      <c r="A43" s="4" t="inlineStr">
        <is>
          <t>Long-term debt, fair value</t>
        </is>
      </c>
      <c r="B43" s="5" t="n">
        <v>106040</v>
      </c>
      <c r="C43" s="5" t="n">
        <v>95912</v>
      </c>
      <c r="D43" s="4" t="inlineStr">
        <is>
          <t xml:space="preserve"> </t>
        </is>
      </c>
    </row>
    <row r="44">
      <c r="A44" s="4" t="inlineStr">
        <is>
          <t>Level 3</t>
        </is>
      </c>
      <c r="B44" s="4" t="inlineStr">
        <is>
          <t xml:space="preserve"> </t>
        </is>
      </c>
      <c r="C44" s="4" t="inlineStr">
        <is>
          <t xml:space="preserve"> </t>
        </is>
      </c>
      <c r="D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row>
    <row r="46">
      <c r="A46" s="4" t="inlineStr">
        <is>
          <t>Long-term debt, fair value</t>
        </is>
      </c>
      <c r="B46" s="5" t="n">
        <v>0</v>
      </c>
      <c r="C46" s="5" t="n">
        <v>0</v>
      </c>
      <c r="D46" s="4" t="inlineStr">
        <is>
          <t xml:space="preserve"> </t>
        </is>
      </c>
    </row>
    <row r="47">
      <c r="A47" s="4" t="inlineStr">
        <is>
          <t>Level 3 | Senior Notes | 6.875% Senior Notes</t>
        </is>
      </c>
      <c r="B47" s="4" t="inlineStr">
        <is>
          <t xml:space="preserve"> </t>
        </is>
      </c>
      <c r="C47" s="4" t="inlineStr">
        <is>
          <t xml:space="preserve"> </t>
        </is>
      </c>
      <c r="D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row>
    <row r="49">
      <c r="A49" s="4" t="inlineStr">
        <is>
          <t>Long-term debt, fair value</t>
        </is>
      </c>
      <c r="B49" s="5" t="n">
        <v>0</v>
      </c>
      <c r="C49" s="5" t="n">
        <v>0</v>
      </c>
      <c r="D49" s="4" t="inlineStr">
        <is>
          <t xml:space="preserve"> </t>
        </is>
      </c>
    </row>
    <row r="50">
      <c r="A50" s="4" t="inlineStr">
        <is>
          <t>Level 3 | Secured Debt | UKSAR Debt</t>
        </is>
      </c>
      <c r="B50" s="4" t="inlineStr">
        <is>
          <t xml:space="preserve"> </t>
        </is>
      </c>
      <c r="C50" s="4" t="inlineStr">
        <is>
          <t xml:space="preserve"> </t>
        </is>
      </c>
      <c r="D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row>
    <row r="52">
      <c r="A52" s="4" t="inlineStr">
        <is>
          <t>Long-term debt, fair value</t>
        </is>
      </c>
      <c r="B52" s="5" t="n">
        <v>0</v>
      </c>
      <c r="C52" s="5" t="n">
        <v>0</v>
      </c>
      <c r="D52" s="4" t="inlineStr">
        <is>
          <t xml:space="preserve"> </t>
        </is>
      </c>
    </row>
    <row r="53">
      <c r="A53" s="4" t="inlineStr">
        <is>
          <t>Level 3 | Secured Debt | IRCG Debt</t>
        </is>
      </c>
      <c r="B53" s="4" t="inlineStr">
        <is>
          <t xml:space="preserve"> </t>
        </is>
      </c>
      <c r="C53" s="4" t="inlineStr">
        <is>
          <t xml:space="preserve"> </t>
        </is>
      </c>
      <c r="D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row>
    <row r="55">
      <c r="A55" s="4" t="inlineStr">
        <is>
          <t>Long-term debt, fair value</t>
        </is>
      </c>
      <c r="B55" s="6" t="n">
        <v>0</v>
      </c>
      <c r="C55" s="6" t="n">
        <v>0</v>
      </c>
      <c r="D5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arrative (Details) - Cash Flow Hedging - Designated as Hedging Instrument - USD ($) $ in Millions</t>
        </is>
      </c>
      <c r="B1" s="2" t="inlineStr">
        <is>
          <t>3 Months Ended</t>
        </is>
      </c>
    </row>
    <row r="2">
      <c r="B2" s="2" t="inlineStr">
        <is>
          <t>Mar. 31, 2025</t>
        </is>
      </c>
      <c r="C2" s="2" t="inlineStr">
        <is>
          <t>Dec. 31, 2024</t>
        </is>
      </c>
    </row>
    <row r="3">
      <c r="A3" s="3" t="inlineStr">
        <is>
          <t>Derivative Instruments and Hedging Activities Disclosures [Line Items]</t>
        </is>
      </c>
      <c r="B3" s="4" t="inlineStr">
        <is>
          <t xml:space="preserve"> </t>
        </is>
      </c>
      <c r="C3" s="4" t="inlineStr">
        <is>
          <t xml:space="preserve"> </t>
        </is>
      </c>
    </row>
    <row r="4">
      <c r="A4" s="4" t="inlineStr">
        <is>
          <t>Derivative, maturities</t>
        </is>
      </c>
      <c r="B4" s="4" t="inlineStr">
        <is>
          <t>9 months</t>
        </is>
      </c>
      <c r="C4" s="4" t="inlineStr">
        <is>
          <t xml:space="preserve"> </t>
        </is>
      </c>
    </row>
    <row r="5">
      <c r="A5" s="4" t="inlineStr">
        <is>
          <t>Notional amount</t>
        </is>
      </c>
      <c r="B5" s="13" t="n">
        <v>46.7</v>
      </c>
      <c r="C5" s="13" t="n">
        <v>82.2</v>
      </c>
    </row>
    <row r="6">
      <c r="A6" s="4" t="inlineStr">
        <is>
          <t>Cash flow hedge loss to be reclassified within 12 months</t>
        </is>
      </c>
      <c r="B6" s="13" t="n">
        <v>0.1</v>
      </c>
      <c r="C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Instruments in Statement of Financial Position, Fair Value (Details) - Foreign Exchange Forward - Designated as Hedging Instrument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Fair Value Asset Derivatives</t>
        </is>
      </c>
      <c r="B3" s="6" t="n">
        <v>183</v>
      </c>
      <c r="C3" s="6" t="n">
        <v>1351</v>
      </c>
    </row>
    <row r="4">
      <c r="A4" s="4" t="inlineStr">
        <is>
          <t>Fair Value Liability Derivatives</t>
        </is>
      </c>
      <c r="B4" s="6" t="n">
        <v>185</v>
      </c>
      <c r="C4" s="6" t="n">
        <v>18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91127</v>
      </c>
      <c r="C3" s="6" t="n">
        <v>247503</v>
      </c>
    </row>
    <row r="4">
      <c r="A4" s="4" t="inlineStr">
        <is>
          <t>Restricted cash</t>
        </is>
      </c>
      <c r="B4" s="5" t="n">
        <v>2802</v>
      </c>
      <c r="C4" s="5" t="n">
        <v>3778</v>
      </c>
    </row>
    <row r="5">
      <c r="A5" s="4" t="inlineStr">
        <is>
          <t>Accounts receivable, net of allowance of $45 and $42, respectively</t>
        </is>
      </c>
      <c r="B5" s="5" t="n">
        <v>253926</v>
      </c>
      <c r="C5" s="5" t="n">
        <v>211590</v>
      </c>
    </row>
    <row r="6">
      <c r="A6" s="4" t="inlineStr">
        <is>
          <t>Inventories</t>
        </is>
      </c>
      <c r="B6" s="5" t="n">
        <v>122936</v>
      </c>
      <c r="C6" s="5" t="n">
        <v>114509</v>
      </c>
    </row>
    <row r="7">
      <c r="A7" s="4" t="inlineStr">
        <is>
          <t>Prepaid expenses and other current assets</t>
        </is>
      </c>
      <c r="B7" s="5" t="n">
        <v>44210</v>
      </c>
      <c r="C7" s="5" t="n">
        <v>42078</v>
      </c>
    </row>
    <row r="8">
      <c r="A8" s="4" t="inlineStr">
        <is>
          <t>Total current assets</t>
        </is>
      </c>
      <c r="B8" s="5" t="n">
        <v>615001</v>
      </c>
      <c r="C8" s="5" t="n">
        <v>619458</v>
      </c>
    </row>
    <row r="9">
      <c r="A9" s="4" t="inlineStr">
        <is>
          <t>Property and equipment, net of accumulated depreciation of $290,376 and $273,481, respectively</t>
        </is>
      </c>
      <c r="B9" s="5" t="n">
        <v>1129679</v>
      </c>
      <c r="C9" s="5" t="n">
        <v>1076221</v>
      </c>
    </row>
    <row r="10">
      <c r="A10" s="4" t="inlineStr">
        <is>
          <t>Investment in unconsolidated affiliates</t>
        </is>
      </c>
      <c r="B10" s="5" t="n">
        <v>23126</v>
      </c>
      <c r="C10" s="5" t="n">
        <v>22424</v>
      </c>
    </row>
    <row r="11">
      <c r="A11" s="4" t="inlineStr">
        <is>
          <t>Right-of-use assets</t>
        </is>
      </c>
      <c r="B11" s="5" t="n">
        <v>248726</v>
      </c>
      <c r="C11" s="5" t="n">
        <v>264270</v>
      </c>
    </row>
    <row r="12">
      <c r="A12" s="4" t="inlineStr">
        <is>
          <t>Other assets</t>
        </is>
      </c>
      <c r="B12" s="5" t="n">
        <v>155660</v>
      </c>
      <c r="C12" s="5" t="n">
        <v>142873</v>
      </c>
    </row>
    <row r="13">
      <c r="A13" s="4" t="inlineStr">
        <is>
          <t>Total assets</t>
        </is>
      </c>
      <c r="B13" s="5" t="n">
        <v>2172192</v>
      </c>
      <c r="C13" s="5" t="n">
        <v>2125246</v>
      </c>
    </row>
    <row r="14">
      <c r="A14" s="3" t="inlineStr">
        <is>
          <t>Current liabilities:</t>
        </is>
      </c>
      <c r="B14" s="4" t="inlineStr">
        <is>
          <t xml:space="preserve"> </t>
        </is>
      </c>
      <c r="C14" s="4" t="inlineStr">
        <is>
          <t xml:space="preserve"> </t>
        </is>
      </c>
    </row>
    <row r="15">
      <c r="A15" s="4" t="inlineStr">
        <is>
          <t>Accounts payable</t>
        </is>
      </c>
      <c r="B15" s="5" t="n">
        <v>99282</v>
      </c>
      <c r="C15" s="5" t="n">
        <v>83462</v>
      </c>
    </row>
    <row r="16">
      <c r="A16" s="4" t="inlineStr">
        <is>
          <t>Accrued wages, benefits and related taxes</t>
        </is>
      </c>
      <c r="B16" s="5" t="n">
        <v>47156</v>
      </c>
      <c r="C16" s="5" t="n">
        <v>54406</v>
      </c>
    </row>
    <row r="17">
      <c r="A17" s="4" t="inlineStr">
        <is>
          <t>Income taxes payable and other accrued taxes</t>
        </is>
      </c>
      <c r="B17" s="5" t="n">
        <v>19143</v>
      </c>
      <c r="C17" s="5" t="n">
        <v>16229</v>
      </c>
    </row>
    <row r="18">
      <c r="A18" s="4" t="inlineStr">
        <is>
          <t>Deferred revenue</t>
        </is>
      </c>
      <c r="B18" s="5" t="n">
        <v>23348</v>
      </c>
      <c r="C18" s="5" t="n">
        <v>15186</v>
      </c>
    </row>
    <row r="19">
      <c r="A19" s="4" t="inlineStr">
        <is>
          <t>Accrued maintenance and repairs</t>
        </is>
      </c>
      <c r="B19" s="5" t="n">
        <v>26154</v>
      </c>
      <c r="C19" s="5" t="n">
        <v>30698</v>
      </c>
    </row>
    <row r="20">
      <c r="A20" s="4" t="inlineStr">
        <is>
          <t>Current portion of operating lease liabilities</t>
        </is>
      </c>
      <c r="B20" s="5" t="n">
        <v>78323</v>
      </c>
      <c r="C20" s="5" t="n">
        <v>78359</v>
      </c>
    </row>
    <row r="21">
      <c r="A21" s="4" t="inlineStr">
        <is>
          <t>Accrued interest and other accrued liabilities</t>
        </is>
      </c>
      <c r="B21" s="5" t="n">
        <v>22088</v>
      </c>
      <c r="C21" s="5" t="n">
        <v>28946</v>
      </c>
    </row>
    <row r="22">
      <c r="A22" s="4" t="inlineStr">
        <is>
          <t>Current maturities of long-term debt</t>
        </is>
      </c>
      <c r="B22" s="5" t="n">
        <v>19184</v>
      </c>
      <c r="C22" s="5" t="n">
        <v>18614</v>
      </c>
    </row>
    <row r="23">
      <c r="A23" s="4" t="inlineStr">
        <is>
          <t>Total current liabilities</t>
        </is>
      </c>
      <c r="B23" s="5" t="n">
        <v>334678</v>
      </c>
      <c r="C23" s="5" t="n">
        <v>325900</v>
      </c>
    </row>
    <row r="24">
      <c r="A24" s="4" t="inlineStr">
        <is>
          <t>Long-term debt, less current maturities</t>
        </is>
      </c>
      <c r="B24" s="5" t="n">
        <v>682764</v>
      </c>
      <c r="C24" s="5" t="n">
        <v>671169</v>
      </c>
    </row>
    <row r="25">
      <c r="A25" s="4" t="inlineStr">
        <is>
          <t>Other liabilities and deferred credits</t>
        </is>
      </c>
      <c r="B25" s="5" t="n">
        <v>10586</v>
      </c>
      <c r="C25" s="5" t="n">
        <v>8937</v>
      </c>
    </row>
    <row r="26">
      <c r="A26" s="4" t="inlineStr">
        <is>
          <t>Deferred taxes</t>
        </is>
      </c>
      <c r="B26" s="5" t="n">
        <v>41104</v>
      </c>
      <c r="C26" s="5" t="n">
        <v>39019</v>
      </c>
    </row>
    <row r="27">
      <c r="A27" s="4" t="inlineStr">
        <is>
          <t>Long-term operating lease liabilities</t>
        </is>
      </c>
      <c r="B27" s="5" t="n">
        <v>171757</v>
      </c>
      <c r="C27" s="5" t="n">
        <v>188949</v>
      </c>
    </row>
    <row r="28">
      <c r="A28" s="4" t="inlineStr">
        <is>
          <t>Total liabilities</t>
        </is>
      </c>
      <c r="B28" s="5" t="n">
        <v>1240889</v>
      </c>
      <c r="C28" s="5" t="n">
        <v>1233974</v>
      </c>
    </row>
    <row r="29">
      <c r="A29" s="4" t="inlineStr">
        <is>
          <t>Commitments and contingencies (Note 7)</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1 par value, 110,000 authorized; 28,775 and 28,628 outstanding, respectively</t>
        </is>
      </c>
      <c r="B31" s="5" t="n">
        <v>317</v>
      </c>
      <c r="C31" s="5" t="n">
        <v>315</v>
      </c>
    </row>
    <row r="32">
      <c r="A32" s="4" t="inlineStr">
        <is>
          <t>Additional paid-in capital</t>
        </is>
      </c>
      <c r="B32" s="5" t="n">
        <v>745622</v>
      </c>
      <c r="C32" s="5" t="n">
        <v>742072</v>
      </c>
    </row>
    <row r="33">
      <c r="A33" s="4" t="inlineStr">
        <is>
          <t>Retained earnings</t>
        </is>
      </c>
      <c r="B33" s="5" t="n">
        <v>340124</v>
      </c>
      <c r="C33" s="5" t="n">
        <v>312765</v>
      </c>
    </row>
    <row r="34">
      <c r="A34" s="4" t="inlineStr">
        <is>
          <t>Treasury stock, at cost; 2,770 and 2,692 shares, respectively</t>
        </is>
      </c>
      <c r="B34" s="5" t="n">
        <v>-72271</v>
      </c>
      <c r="C34" s="5" t="n">
        <v>-69776</v>
      </c>
    </row>
    <row r="35">
      <c r="A35" s="4" t="inlineStr">
        <is>
          <t>Accumulated other comprehensive loss</t>
        </is>
      </c>
      <c r="B35" s="5" t="n">
        <v>-82076</v>
      </c>
      <c r="C35" s="5" t="n">
        <v>-93669</v>
      </c>
    </row>
    <row r="36">
      <c r="A36" s="4" t="inlineStr">
        <is>
          <t>Total Bristow Group Inc. stockholders’ equity</t>
        </is>
      </c>
      <c r="B36" s="5" t="n">
        <v>931716</v>
      </c>
      <c r="C36" s="5" t="n">
        <v>891707</v>
      </c>
    </row>
    <row r="37">
      <c r="A37" s="4" t="inlineStr">
        <is>
          <t>Noncontrolling interests</t>
        </is>
      </c>
      <c r="B37" s="5" t="n">
        <v>-413</v>
      </c>
      <c r="C37" s="5" t="n">
        <v>-435</v>
      </c>
    </row>
    <row r="38">
      <c r="A38" s="4" t="inlineStr">
        <is>
          <t>Total stockholders’ equity</t>
        </is>
      </c>
      <c r="B38" s="5" t="n">
        <v>931303</v>
      </c>
      <c r="C38" s="5" t="n">
        <v>891272</v>
      </c>
    </row>
    <row r="39">
      <c r="A39" s="4" t="inlineStr">
        <is>
          <t>Total liabilities and stockholders’ equity</t>
        </is>
      </c>
      <c r="B39" s="6" t="n">
        <v>2172192</v>
      </c>
      <c r="C39" s="6" t="n">
        <v>21252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3" customWidth="1" min="2" max="2"/>
  </cols>
  <sheetData>
    <row r="1">
      <c r="A1" s="1" t="inlineStr">
        <is>
          <t>COMMITMENTS AND CONTINGENCIES (Details) $ in Millions</t>
        </is>
      </c>
      <c r="B1" s="2" t="inlineStr">
        <is>
          <t>Mar. 31, 2025 USD ($) helicopter</t>
        </is>
      </c>
    </row>
    <row r="2">
      <c r="A2" s="4" t="inlineStr">
        <is>
          <t>Aircraft</t>
        </is>
      </c>
      <c r="B2" s="4" t="inlineStr">
        <is>
          <t xml:space="preserve"> </t>
        </is>
      </c>
    </row>
    <row r="3">
      <c r="A3" s="3" t="inlineStr">
        <is>
          <t>Other Commitments [Line Items]</t>
        </is>
      </c>
      <c r="B3" s="4" t="inlineStr">
        <is>
          <t xml:space="preserve"> </t>
        </is>
      </c>
    </row>
    <row r="4">
      <c r="A4" s="4" t="inlineStr">
        <is>
          <t>Purchase obligations | $</t>
        </is>
      </c>
      <c r="B4" s="13" t="n">
        <v>169.2</v>
      </c>
    </row>
    <row r="5">
      <c r="A5" s="4" t="inlineStr">
        <is>
          <t>Purchase commitment, available to cancel | $</t>
        </is>
      </c>
      <c r="B5" s="5" t="n">
        <v>34</v>
      </c>
    </row>
    <row r="6">
      <c r="A6" s="4" t="inlineStr">
        <is>
          <t>Unrecorded unconditional purchase obligation balance sheet amount related to liquidated damage | $</t>
        </is>
      </c>
      <c r="B6" s="13" t="n">
        <v>1.1</v>
      </c>
    </row>
    <row r="7">
      <c r="A7" s="4" t="inlineStr">
        <is>
          <t>AW189 Heavy Helicopters</t>
        </is>
      </c>
      <c r="B7" s="4" t="inlineStr">
        <is>
          <t xml:space="preserve"> </t>
        </is>
      </c>
    </row>
    <row r="8">
      <c r="A8" s="3" t="inlineStr">
        <is>
          <t>Other Commitments [Line Items]</t>
        </is>
      </c>
      <c r="B8" s="4" t="inlineStr">
        <is>
          <t xml:space="preserve"> </t>
        </is>
      </c>
    </row>
    <row r="9">
      <c r="A9" s="4" t="inlineStr">
        <is>
          <t>Number of helicopters</t>
        </is>
      </c>
      <c r="B9" s="5" t="n">
        <v>7</v>
      </c>
    </row>
    <row r="10">
      <c r="A10" s="4" t="inlineStr">
        <is>
          <t>Additional helicopters</t>
        </is>
      </c>
      <c r="B10" s="5" t="n">
        <v>10</v>
      </c>
    </row>
    <row r="11">
      <c r="A11" s="4" t="inlineStr">
        <is>
          <t>AW139 Medium Helicopters</t>
        </is>
      </c>
      <c r="B11" s="4" t="inlineStr">
        <is>
          <t xml:space="preserve"> </t>
        </is>
      </c>
    </row>
    <row r="12">
      <c r="A12" s="3" t="inlineStr">
        <is>
          <t>Other Commitments [Line Items]</t>
        </is>
      </c>
      <c r="B12" s="4" t="inlineStr">
        <is>
          <t xml:space="preserve"> </t>
        </is>
      </c>
    </row>
    <row r="13">
      <c r="A13" s="4" t="inlineStr">
        <is>
          <t>Number of helicopters</t>
        </is>
      </c>
      <c r="B13" s="5" t="n">
        <v>2</v>
      </c>
    </row>
    <row r="14">
      <c r="A14" s="4" t="inlineStr">
        <is>
          <t>AW169 Light Twin Helicopters</t>
        </is>
      </c>
      <c r="B14" s="4" t="inlineStr">
        <is>
          <t xml:space="preserve"> </t>
        </is>
      </c>
    </row>
    <row r="15">
      <c r="A15" s="3" t="inlineStr">
        <is>
          <t>Other Commitments [Line Items]</t>
        </is>
      </c>
      <c r="B15" s="4" t="inlineStr">
        <is>
          <t xml:space="preserve"> </t>
        </is>
      </c>
    </row>
    <row r="16">
      <c r="A16" s="4" t="inlineStr">
        <is>
          <t>Number of helicopters</t>
        </is>
      </c>
      <c r="B16" s="5" t="n">
        <v>5</v>
      </c>
    </row>
    <row r="17">
      <c r="A17" s="4" t="inlineStr">
        <is>
          <t>H135 Light Twin Helicopters</t>
        </is>
      </c>
      <c r="B17" s="4" t="inlineStr">
        <is>
          <t xml:space="preserve"> </t>
        </is>
      </c>
    </row>
    <row r="18">
      <c r="A18" s="3" t="inlineStr">
        <is>
          <t>Other Commitments [Line Items]</t>
        </is>
      </c>
      <c r="B18" s="4" t="inlineStr">
        <is>
          <t xml:space="preserve"> </t>
        </is>
      </c>
    </row>
    <row r="19">
      <c r="A19" s="4" t="inlineStr">
        <is>
          <t>Additional helicopters</t>
        </is>
      </c>
      <c r="B19" s="5" t="n">
        <v>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10183</v>
      </c>
      <c r="C4" s="6" t="n">
        <v>2508</v>
      </c>
    </row>
    <row r="5">
      <c r="A5" s="4" t="inlineStr">
        <is>
          <t>Effective income tax rate</t>
        </is>
      </c>
      <c r="B5" s="14" t="n">
        <v>0.271</v>
      </c>
      <c r="C5" s="14" t="n">
        <v>0.274</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USD ($) $ in Thousand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891272</v>
      </c>
      <c r="C4" s="6" t="n">
        <v>823179</v>
      </c>
    </row>
    <row r="5">
      <c r="A5" s="4" t="inlineStr">
        <is>
          <t>Total other comprehensive income (loss), net of tax</t>
        </is>
      </c>
      <c r="B5" s="5" t="n">
        <v>11593</v>
      </c>
      <c r="C5" s="5" t="n">
        <v>-12105</v>
      </c>
    </row>
    <row r="6">
      <c r="A6" s="4" t="inlineStr">
        <is>
          <t>Foreign exchange rate impact</t>
        </is>
      </c>
      <c r="B6" s="5" t="n">
        <v>12447</v>
      </c>
      <c r="C6" s="5" t="n">
        <v>-8583</v>
      </c>
    </row>
    <row r="7">
      <c r="A7" s="4" t="inlineStr">
        <is>
          <t>Ending balance</t>
        </is>
      </c>
      <c r="B7" s="5" t="n">
        <v>931303</v>
      </c>
      <c r="C7" s="5" t="n">
        <v>820210</v>
      </c>
    </row>
    <row r="8">
      <c r="A8" s="4" t="inlineStr">
        <is>
          <t>Currency Translation Adjustments</t>
        </is>
      </c>
      <c r="B8" s="4" t="inlineStr">
        <is>
          <t xml:space="preserve"> </t>
        </is>
      </c>
      <c r="C8" s="4" t="inlineStr">
        <is>
          <t xml:space="preserve"> </t>
        </is>
      </c>
    </row>
    <row r="9">
      <c r="A9" s="3" t="inlineStr">
        <is>
          <t>AOCI Including Portion Attributable to Noncontrolling Interest, Net of Tax [Roll Forward]</t>
        </is>
      </c>
      <c r="B9" s="4" t="inlineStr">
        <is>
          <t xml:space="preserve"> </t>
        </is>
      </c>
      <c r="C9" s="4" t="inlineStr">
        <is>
          <t xml:space="preserve"> </t>
        </is>
      </c>
    </row>
    <row r="10">
      <c r="A10" s="4" t="inlineStr">
        <is>
          <t>Beginning balance</t>
        </is>
      </c>
      <c r="B10" s="5" t="n">
        <v>-49903</v>
      </c>
      <c r="C10" s="4" t="inlineStr">
        <is>
          <t xml:space="preserve"> </t>
        </is>
      </c>
    </row>
    <row r="11">
      <c r="A11" s="4" t="inlineStr">
        <is>
          <t>Other comprehensive income</t>
        </is>
      </c>
      <c r="B11" s="5" t="n">
        <v>11119</v>
      </c>
      <c r="C11" s="4" t="inlineStr">
        <is>
          <t xml:space="preserve"> </t>
        </is>
      </c>
    </row>
    <row r="12">
      <c r="A12" s="4" t="inlineStr">
        <is>
          <t>Reclassified from accumulated other comprehensive loss</t>
        </is>
      </c>
      <c r="B12" s="5" t="n">
        <v>0</v>
      </c>
      <c r="C12" s="4" t="inlineStr">
        <is>
          <t xml:space="preserve"> </t>
        </is>
      </c>
    </row>
    <row r="13">
      <c r="A13" s="4" t="inlineStr">
        <is>
          <t>Income tax expense</t>
        </is>
      </c>
      <c r="B13" s="5" t="n">
        <v>0</v>
      </c>
      <c r="C13" s="4" t="inlineStr">
        <is>
          <t xml:space="preserve"> </t>
        </is>
      </c>
    </row>
    <row r="14">
      <c r="A14" s="4" t="inlineStr">
        <is>
          <t>Total other comprehensive income (loss), net of tax</t>
        </is>
      </c>
      <c r="B14" s="5" t="n">
        <v>11119</v>
      </c>
      <c r="C14" s="4" t="inlineStr">
        <is>
          <t xml:space="preserve"> </t>
        </is>
      </c>
    </row>
    <row r="15">
      <c r="A15" s="4" t="inlineStr">
        <is>
          <t>Foreign exchange rate impact</t>
        </is>
      </c>
      <c r="B15" s="5" t="n">
        <v>1328</v>
      </c>
      <c r="C15" s="4" t="inlineStr">
        <is>
          <t xml:space="preserve"> </t>
        </is>
      </c>
    </row>
    <row r="16">
      <c r="A16" s="4" t="inlineStr">
        <is>
          <t>Ending balance</t>
        </is>
      </c>
      <c r="B16" s="5" t="n">
        <v>-37456</v>
      </c>
      <c r="C16" s="4" t="inlineStr">
        <is>
          <t xml:space="preserve"> </t>
        </is>
      </c>
    </row>
    <row r="17">
      <c r="A17" s="4" t="inlineStr">
        <is>
          <t>Pension Liability Adjustments</t>
        </is>
      </c>
      <c r="B17" s="4" t="inlineStr">
        <is>
          <t xml:space="preserve"> </t>
        </is>
      </c>
      <c r="C17" s="4" t="inlineStr">
        <is>
          <t xml:space="preserve"> </t>
        </is>
      </c>
    </row>
    <row r="18">
      <c r="A18" s="3" t="inlineStr">
        <is>
          <t>AOCI Including Portion Attributable to Noncontrolling Interest, Net of Tax [Roll Forward]</t>
        </is>
      </c>
      <c r="B18" s="4" t="inlineStr">
        <is>
          <t xml:space="preserve"> </t>
        </is>
      </c>
      <c r="C18" s="4" t="inlineStr">
        <is>
          <t xml:space="preserve"> </t>
        </is>
      </c>
    </row>
    <row r="19">
      <c r="A19" s="4" t="inlineStr">
        <is>
          <t>Beginning balance</t>
        </is>
      </c>
      <c r="B19" s="5" t="n">
        <v>-43367</v>
      </c>
      <c r="C19" s="4" t="inlineStr">
        <is>
          <t xml:space="preserve"> </t>
        </is>
      </c>
    </row>
    <row r="20">
      <c r="A20" s="4" t="inlineStr">
        <is>
          <t>Other comprehensive income</t>
        </is>
      </c>
      <c r="B20" s="5" t="n">
        <v>0</v>
      </c>
      <c r="C20" s="4" t="inlineStr">
        <is>
          <t xml:space="preserve"> </t>
        </is>
      </c>
    </row>
    <row r="21">
      <c r="A21" s="4" t="inlineStr">
        <is>
          <t>Reclassified from accumulated other comprehensive loss</t>
        </is>
      </c>
      <c r="B21" s="5" t="n">
        <v>4</v>
      </c>
      <c r="C21" s="4" t="inlineStr">
        <is>
          <t xml:space="preserve"> </t>
        </is>
      </c>
    </row>
    <row r="22">
      <c r="A22" s="4" t="inlineStr">
        <is>
          <t>Income tax expense</t>
        </is>
      </c>
      <c r="B22" s="5" t="n">
        <v>0</v>
      </c>
      <c r="C22" s="4" t="inlineStr">
        <is>
          <t xml:space="preserve"> </t>
        </is>
      </c>
    </row>
    <row r="23">
      <c r="A23" s="4" t="inlineStr">
        <is>
          <t>Total other comprehensive income (loss), net of tax</t>
        </is>
      </c>
      <c r="B23" s="5" t="n">
        <v>4</v>
      </c>
      <c r="C23" s="4" t="inlineStr">
        <is>
          <t xml:space="preserve"> </t>
        </is>
      </c>
    </row>
    <row r="24">
      <c r="A24" s="4" t="inlineStr">
        <is>
          <t>Foreign exchange rate impact</t>
        </is>
      </c>
      <c r="B24" s="5" t="n">
        <v>-1328</v>
      </c>
      <c r="C24" s="4" t="inlineStr">
        <is>
          <t xml:space="preserve"> </t>
        </is>
      </c>
    </row>
    <row r="25">
      <c r="A25" s="4" t="inlineStr">
        <is>
          <t>Ending balance</t>
        </is>
      </c>
      <c r="B25" s="5" t="n">
        <v>-44691</v>
      </c>
      <c r="C25" s="4" t="inlineStr">
        <is>
          <t xml:space="preserve"> </t>
        </is>
      </c>
    </row>
    <row r="26">
      <c r="A26" s="4" t="inlineStr">
        <is>
          <t>Unrealized gain (loss) on cash flow hedges</t>
        </is>
      </c>
      <c r="B26" s="4" t="inlineStr">
        <is>
          <t xml:space="preserve"> </t>
        </is>
      </c>
      <c r="C26" s="4" t="inlineStr">
        <is>
          <t xml:space="preserve"> </t>
        </is>
      </c>
    </row>
    <row r="27">
      <c r="A27" s="3" t="inlineStr">
        <is>
          <t>AOCI Including Portion Attributable to Noncontrolling Interest, Net of Tax [Roll Forward]</t>
        </is>
      </c>
      <c r="B27" s="4" t="inlineStr">
        <is>
          <t xml:space="preserve"> </t>
        </is>
      </c>
      <c r="C27" s="4" t="inlineStr">
        <is>
          <t xml:space="preserve"> </t>
        </is>
      </c>
    </row>
    <row r="28">
      <c r="A28" s="4" t="inlineStr">
        <is>
          <t>Beginning balance</t>
        </is>
      </c>
      <c r="B28" s="5" t="n">
        <v>-399</v>
      </c>
      <c r="C28" s="4" t="inlineStr">
        <is>
          <t xml:space="preserve"> </t>
        </is>
      </c>
    </row>
    <row r="29">
      <c r="A29" s="4" t="inlineStr">
        <is>
          <t>Other comprehensive income</t>
        </is>
      </c>
      <c r="B29" s="5" t="n">
        <v>611</v>
      </c>
      <c r="C29" s="4" t="inlineStr">
        <is>
          <t xml:space="preserve"> </t>
        </is>
      </c>
    </row>
    <row r="30">
      <c r="A30" s="4" t="inlineStr">
        <is>
          <t>Reclassified from accumulated other comprehensive loss</t>
        </is>
      </c>
      <c r="B30" s="5" t="n">
        <v>-93</v>
      </c>
      <c r="C30" s="4" t="inlineStr">
        <is>
          <t xml:space="preserve"> </t>
        </is>
      </c>
    </row>
    <row r="31">
      <c r="A31" s="4" t="inlineStr">
        <is>
          <t>Income tax expense</t>
        </is>
      </c>
      <c r="B31" s="5" t="n">
        <v>-48</v>
      </c>
      <c r="C31" s="4" t="inlineStr">
        <is>
          <t xml:space="preserve"> </t>
        </is>
      </c>
    </row>
    <row r="32">
      <c r="A32" s="4" t="inlineStr">
        <is>
          <t>Total other comprehensive income (loss), net of tax</t>
        </is>
      </c>
      <c r="B32" s="5" t="n">
        <v>470</v>
      </c>
      <c r="C32" s="4" t="inlineStr">
        <is>
          <t xml:space="preserve"> </t>
        </is>
      </c>
    </row>
    <row r="33">
      <c r="A33" s="4" t="inlineStr">
        <is>
          <t>Foreign exchange rate impact</t>
        </is>
      </c>
      <c r="B33" s="5" t="n">
        <v>0</v>
      </c>
      <c r="C33" s="4" t="inlineStr">
        <is>
          <t xml:space="preserve"> </t>
        </is>
      </c>
    </row>
    <row r="34">
      <c r="A34" s="4" t="inlineStr">
        <is>
          <t>Ending balance</t>
        </is>
      </c>
      <c r="B34" s="5" t="n">
        <v>71</v>
      </c>
      <c r="C34" s="4" t="inlineStr">
        <is>
          <t xml:space="preserve"> </t>
        </is>
      </c>
    </row>
    <row r="35">
      <c r="A35" s="4" t="inlineStr">
        <is>
          <t>Total</t>
        </is>
      </c>
      <c r="B35" s="4" t="inlineStr">
        <is>
          <t xml:space="preserve"> </t>
        </is>
      </c>
      <c r="C35" s="4" t="inlineStr">
        <is>
          <t xml:space="preserve"> </t>
        </is>
      </c>
    </row>
    <row r="36">
      <c r="A36" s="3" t="inlineStr">
        <is>
          <t>AOCI Including Portion Attributable to Noncontrolling Interest, Net of Tax [Roll Forward]</t>
        </is>
      </c>
      <c r="B36" s="4" t="inlineStr">
        <is>
          <t xml:space="preserve"> </t>
        </is>
      </c>
      <c r="C36" s="4" t="inlineStr">
        <is>
          <t xml:space="preserve"> </t>
        </is>
      </c>
    </row>
    <row r="37">
      <c r="A37" s="4" t="inlineStr">
        <is>
          <t>Beginning balance</t>
        </is>
      </c>
      <c r="B37" s="5" t="n">
        <v>-93669</v>
      </c>
      <c r="C37" s="5" t="n">
        <v>-54643</v>
      </c>
    </row>
    <row r="38">
      <c r="A38" s="4" t="inlineStr">
        <is>
          <t>Other comprehensive income</t>
        </is>
      </c>
      <c r="B38" s="5" t="n">
        <v>11730</v>
      </c>
      <c r="C38" s="4" t="inlineStr">
        <is>
          <t xml:space="preserve"> </t>
        </is>
      </c>
    </row>
    <row r="39">
      <c r="A39" s="4" t="inlineStr">
        <is>
          <t>Reclassified from accumulated other comprehensive loss</t>
        </is>
      </c>
      <c r="B39" s="5" t="n">
        <v>-89</v>
      </c>
      <c r="C39" s="4" t="inlineStr">
        <is>
          <t xml:space="preserve"> </t>
        </is>
      </c>
    </row>
    <row r="40">
      <c r="A40" s="4" t="inlineStr">
        <is>
          <t>Income tax expense</t>
        </is>
      </c>
      <c r="B40" s="5" t="n">
        <v>-48</v>
      </c>
      <c r="C40" s="4" t="inlineStr">
        <is>
          <t xml:space="preserve"> </t>
        </is>
      </c>
    </row>
    <row r="41">
      <c r="A41" s="4" t="inlineStr">
        <is>
          <t>Total other comprehensive income (loss), net of tax</t>
        </is>
      </c>
      <c r="B41" s="5" t="n">
        <v>11593</v>
      </c>
      <c r="C41" s="5" t="n">
        <v>-12105</v>
      </c>
    </row>
    <row r="42">
      <c r="A42" s="4" t="inlineStr">
        <is>
          <t>Foreign exchange rate impact</t>
        </is>
      </c>
      <c r="B42" s="5" t="n">
        <v>0</v>
      </c>
      <c r="C42" s="4" t="inlineStr">
        <is>
          <t xml:space="preserve"> </t>
        </is>
      </c>
    </row>
    <row r="43">
      <c r="A43" s="4" t="inlineStr">
        <is>
          <t>Ending balance</t>
        </is>
      </c>
      <c r="B43" s="6" t="n">
        <v>-82076</v>
      </c>
      <c r="C43" s="6" t="n">
        <v>-66748</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Income:</t>
        </is>
      </c>
      <c r="B3" s="4" t="inlineStr">
        <is>
          <t xml:space="preserve"> </t>
        </is>
      </c>
      <c r="C3" s="4" t="inlineStr">
        <is>
          <t xml:space="preserve"> </t>
        </is>
      </c>
    </row>
    <row r="4">
      <c r="A4" s="4" t="inlineStr">
        <is>
          <t>Net income attributable to Bristow Group Inc.</t>
        </is>
      </c>
      <c r="B4" s="6" t="n">
        <v>27359</v>
      </c>
      <c r="C4" s="6" t="n">
        <v>6605</v>
      </c>
    </row>
    <row r="5">
      <c r="A5" s="3" t="inlineStr">
        <is>
          <t>Shares of common stock:</t>
        </is>
      </c>
      <c r="B5" s="4" t="inlineStr">
        <is>
          <t xml:space="preserve"> </t>
        </is>
      </c>
      <c r="C5" s="4" t="inlineStr">
        <is>
          <t xml:space="preserve"> </t>
        </is>
      </c>
    </row>
    <row r="6">
      <c r="A6" s="4" t="inlineStr">
        <is>
          <t>Weighted average shares of common stock outstanding - basic (in shares)</t>
        </is>
      </c>
      <c r="B6" s="5" t="n">
        <v>28667000</v>
      </c>
      <c r="C6" s="5" t="n">
        <v>28332000</v>
      </c>
    </row>
    <row r="7">
      <c r="A7" s="4" t="inlineStr">
        <is>
          <t>Net effect of dilutive stock (in shares)</t>
        </is>
      </c>
      <c r="B7" s="5" t="n">
        <v>1200000</v>
      </c>
      <c r="C7" s="5" t="n">
        <v>907000</v>
      </c>
    </row>
    <row r="8">
      <c r="A8" s="4" t="inlineStr">
        <is>
          <t>Weighted average shares of common stock outstanding - diluted (in shares)</t>
        </is>
      </c>
      <c r="B8" s="5" t="n">
        <v>29867000</v>
      </c>
      <c r="C8" s="5" t="n">
        <v>29239000</v>
      </c>
    </row>
    <row r="9">
      <c r="A9" s="4" t="inlineStr">
        <is>
          <t>Earnings per common share - basic (in dollars per share)</t>
        </is>
      </c>
      <c r="B9" s="7" t="n">
        <v>0.95</v>
      </c>
      <c r="C9" s="7" t="n">
        <v>0.23</v>
      </c>
    </row>
    <row r="10">
      <c r="A10" s="4" t="inlineStr">
        <is>
          <t>Earnings per common share - diluted (in dollars per share)</t>
        </is>
      </c>
      <c r="B10" s="7" t="n">
        <v>0.92</v>
      </c>
      <c r="C10" s="7" t="n">
        <v>0.23</v>
      </c>
    </row>
    <row r="11">
      <c r="A11" s="4" t="inlineStr">
        <is>
          <t>Weighted average common stock excluded from computation of earnings per share (in shares)</t>
        </is>
      </c>
      <c r="B11" s="5" t="n">
        <v>42511</v>
      </c>
      <c r="C11" s="5" t="n">
        <v>111233</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SEGMENT AND GEOGRAPHIC AREA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AREA INFORMATION - Schedule of Operating Performance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350530</v>
      </c>
      <c r="C4" s="6" t="n">
        <v>337094</v>
      </c>
    </row>
    <row r="5">
      <c r="A5" s="3" t="inlineStr">
        <is>
          <t>Less:</t>
        </is>
      </c>
      <c r="B5" s="4" t="inlineStr">
        <is>
          <t xml:space="preserve"> </t>
        </is>
      </c>
      <c r="C5" s="4" t="inlineStr">
        <is>
          <t xml:space="preserve"> </t>
        </is>
      </c>
    </row>
    <row r="6">
      <c r="A6" s="4" t="inlineStr">
        <is>
          <t>Personnel</t>
        </is>
      </c>
      <c r="B6" s="5" t="n">
        <v>87311</v>
      </c>
      <c r="C6" s="5" t="n">
        <v>84198</v>
      </c>
    </row>
    <row r="7">
      <c r="A7" s="4" t="inlineStr">
        <is>
          <t>Repairs and maintenance</t>
        </is>
      </c>
      <c r="B7" s="5" t="n">
        <v>61315</v>
      </c>
      <c r="C7" s="5" t="n">
        <v>65723</v>
      </c>
    </row>
    <row r="8">
      <c r="A8" s="4" t="inlineStr">
        <is>
          <t>Insurance</t>
        </is>
      </c>
      <c r="B8" s="5" t="n">
        <v>6834</v>
      </c>
      <c r="C8" s="5" t="n">
        <v>6651</v>
      </c>
    </row>
    <row r="9">
      <c r="A9" s="4" t="inlineStr">
        <is>
          <t>Fuel</t>
        </is>
      </c>
      <c r="B9" s="5" t="n">
        <v>18875</v>
      </c>
      <c r="C9" s="5" t="n">
        <v>21634</v>
      </c>
    </row>
    <row r="10">
      <c r="A10" s="4" t="inlineStr">
        <is>
          <t>Leased-in equipment</t>
        </is>
      </c>
      <c r="B10" s="5" t="n">
        <v>26049</v>
      </c>
      <c r="C10" s="5" t="n">
        <v>26239</v>
      </c>
    </row>
    <row r="11">
      <c r="A11" s="4" t="inlineStr">
        <is>
          <t>Other segment costs</t>
        </is>
      </c>
      <c r="B11" s="5" t="n">
        <v>56801</v>
      </c>
      <c r="C11" s="5" t="n">
        <v>50610</v>
      </c>
    </row>
    <row r="12">
      <c r="A12" s="4" t="inlineStr">
        <is>
          <t>Total operating expenses</t>
        </is>
      </c>
      <c r="B12" s="5" t="n">
        <v>257185</v>
      </c>
      <c r="C12" s="5" t="n">
        <v>255055</v>
      </c>
    </row>
    <row r="13">
      <c r="A13" s="4" t="inlineStr">
        <is>
          <t>General and administrative expenses</t>
        </is>
      </c>
      <c r="B13" s="5" t="n">
        <v>43100</v>
      </c>
      <c r="C13" s="5" t="n">
        <v>43347</v>
      </c>
    </row>
    <row r="14">
      <c r="A14" s="4" t="inlineStr">
        <is>
          <t>Depreciation and amortization expense</t>
        </is>
      </c>
      <c r="B14" s="5" t="n">
        <v>16841</v>
      </c>
      <c r="C14" s="5" t="n">
        <v>17169</v>
      </c>
    </row>
    <row r="15">
      <c r="A15" s="4" t="inlineStr">
        <is>
          <t>Total costs and expenses</t>
        </is>
      </c>
      <c r="B15" s="5" t="n">
        <v>317126</v>
      </c>
      <c r="C15" s="5" t="n">
        <v>315571</v>
      </c>
    </row>
    <row r="16">
      <c r="A16" s="4" t="inlineStr">
        <is>
          <t>Losses on disposal of assets</t>
        </is>
      </c>
      <c r="B16" s="5" t="n">
        <v>-558</v>
      </c>
      <c r="C16" s="5" t="n">
        <v>-113</v>
      </c>
    </row>
    <row r="17">
      <c r="A17" s="4" t="inlineStr">
        <is>
          <t>Earnings from unconsolidated affiliates</t>
        </is>
      </c>
      <c r="B17" s="5" t="n">
        <v>702</v>
      </c>
      <c r="C17" s="5" t="n">
        <v>1419</v>
      </c>
    </row>
    <row r="18">
      <c r="A18" s="4" t="inlineStr">
        <is>
          <t>Operating income (loss)</t>
        </is>
      </c>
      <c r="B18" s="5" t="n">
        <v>33548</v>
      </c>
      <c r="C18" s="5" t="n">
        <v>22829</v>
      </c>
    </row>
    <row r="19">
      <c r="A19" s="4" t="inlineStr">
        <is>
          <t>Offshore Energy Service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venues</t>
        </is>
      </c>
      <c r="B21" s="5" t="n">
        <v>239785</v>
      </c>
      <c r="C21" s="5" t="n">
        <v>229895</v>
      </c>
    </row>
    <row r="22">
      <c r="A22" s="3" t="inlineStr">
        <is>
          <t>Less:</t>
        </is>
      </c>
      <c r="B22" s="4" t="inlineStr">
        <is>
          <t xml:space="preserve"> </t>
        </is>
      </c>
      <c r="C22" s="4" t="inlineStr">
        <is>
          <t xml:space="preserve"> </t>
        </is>
      </c>
    </row>
    <row r="23">
      <c r="A23" s="4" t="inlineStr">
        <is>
          <t>Personnel</t>
        </is>
      </c>
      <c r="B23" s="5" t="n">
        <v>56766</v>
      </c>
      <c r="C23" s="5" t="n">
        <v>56277</v>
      </c>
    </row>
    <row r="24">
      <c r="A24" s="4" t="inlineStr">
        <is>
          <t>Repairs and maintenance</t>
        </is>
      </c>
      <c r="B24" s="5" t="n">
        <v>46907</v>
      </c>
      <c r="C24" s="5" t="n">
        <v>50810</v>
      </c>
    </row>
    <row r="25">
      <c r="A25" s="4" t="inlineStr">
        <is>
          <t>Insurance</t>
        </is>
      </c>
      <c r="B25" s="5" t="n">
        <v>4029</v>
      </c>
      <c r="C25" s="5" t="n">
        <v>4389</v>
      </c>
    </row>
    <row r="26">
      <c r="A26" s="4" t="inlineStr">
        <is>
          <t>Fuel</t>
        </is>
      </c>
      <c r="B26" s="5" t="n">
        <v>12702</v>
      </c>
      <c r="C26" s="5" t="n">
        <v>15280</v>
      </c>
    </row>
    <row r="27">
      <c r="A27" s="4" t="inlineStr">
        <is>
          <t>Leased-in equipment</t>
        </is>
      </c>
      <c r="B27" s="5" t="n">
        <v>14933</v>
      </c>
      <c r="C27" s="5" t="n">
        <v>15554</v>
      </c>
    </row>
    <row r="28">
      <c r="A28" s="4" t="inlineStr">
        <is>
          <t>Other segment costs</t>
        </is>
      </c>
      <c r="B28" s="5" t="n">
        <v>37656</v>
      </c>
      <c r="C28" s="5" t="n">
        <v>36171</v>
      </c>
    </row>
    <row r="29">
      <c r="A29" s="4" t="inlineStr">
        <is>
          <t>Total operating expenses</t>
        </is>
      </c>
      <c r="B29" s="5" t="n">
        <v>172993</v>
      </c>
      <c r="C29" s="5" t="n">
        <v>178481</v>
      </c>
    </row>
    <row r="30">
      <c r="A30" s="4" t="inlineStr">
        <is>
          <t>General and administrative expenses</t>
        </is>
      </c>
      <c r="B30" s="5" t="n">
        <v>23259</v>
      </c>
      <c r="C30" s="5" t="n">
        <v>24412</v>
      </c>
    </row>
    <row r="31">
      <c r="A31" s="4" t="inlineStr">
        <is>
          <t>Depreciation and amortization expense</t>
        </is>
      </c>
      <c r="B31" s="5" t="n">
        <v>6870</v>
      </c>
      <c r="C31" s="5" t="n">
        <v>7222</v>
      </c>
    </row>
    <row r="32">
      <c r="A32" s="4" t="inlineStr">
        <is>
          <t>Total costs and expenses</t>
        </is>
      </c>
      <c r="B32" s="5" t="n">
        <v>203122</v>
      </c>
      <c r="C32" s="5" t="n">
        <v>210115</v>
      </c>
    </row>
    <row r="33">
      <c r="A33" s="4" t="inlineStr">
        <is>
          <t>Losses on disposal of assets</t>
        </is>
      </c>
      <c r="B33" s="5" t="n">
        <v>0</v>
      </c>
      <c r="C33" s="5" t="n">
        <v>0</v>
      </c>
    </row>
    <row r="34">
      <c r="A34" s="4" t="inlineStr">
        <is>
          <t>Earnings from unconsolidated affiliates</t>
        </is>
      </c>
      <c r="B34" s="5" t="n">
        <v>702</v>
      </c>
      <c r="C34" s="5" t="n">
        <v>1419</v>
      </c>
    </row>
    <row r="35">
      <c r="A35" s="4" t="inlineStr">
        <is>
          <t>Operating income (loss)</t>
        </is>
      </c>
      <c r="B35" s="5" t="n">
        <v>37365</v>
      </c>
      <c r="C35" s="5" t="n">
        <v>21199</v>
      </c>
    </row>
    <row r="36">
      <c r="A36" s="4" t="inlineStr">
        <is>
          <t>Government services</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Revenues</t>
        </is>
      </c>
      <c r="B38" s="5" t="n">
        <v>85943</v>
      </c>
      <c r="C38" s="5" t="n">
        <v>82172</v>
      </c>
    </row>
    <row r="39">
      <c r="A39" s="3" t="inlineStr">
        <is>
          <t>Less:</t>
        </is>
      </c>
      <c r="B39" s="4" t="inlineStr">
        <is>
          <t xml:space="preserve"> </t>
        </is>
      </c>
      <c r="C39" s="4" t="inlineStr">
        <is>
          <t xml:space="preserve"> </t>
        </is>
      </c>
    </row>
    <row r="40">
      <c r="A40" s="4" t="inlineStr">
        <is>
          <t>Personnel</t>
        </is>
      </c>
      <c r="B40" s="5" t="n">
        <v>24473</v>
      </c>
      <c r="C40" s="5" t="n">
        <v>21576</v>
      </c>
    </row>
    <row r="41">
      <c r="A41" s="4" t="inlineStr">
        <is>
          <t>Repairs and maintenance</t>
        </is>
      </c>
      <c r="B41" s="5" t="n">
        <v>11361</v>
      </c>
      <c r="C41" s="5" t="n">
        <v>12204</v>
      </c>
    </row>
    <row r="42">
      <c r="A42" s="4" t="inlineStr">
        <is>
          <t>Insurance</t>
        </is>
      </c>
      <c r="B42" s="5" t="n">
        <v>2437</v>
      </c>
      <c r="C42" s="5" t="n">
        <v>1981</v>
      </c>
    </row>
    <row r="43">
      <c r="A43" s="4" t="inlineStr">
        <is>
          <t>Fuel</t>
        </is>
      </c>
      <c r="B43" s="5" t="n">
        <v>2082</v>
      </c>
      <c r="C43" s="5" t="n">
        <v>2103</v>
      </c>
    </row>
    <row r="44">
      <c r="A44" s="4" t="inlineStr">
        <is>
          <t>Leased-in equipment</t>
        </is>
      </c>
      <c r="B44" s="5" t="n">
        <v>9693</v>
      </c>
      <c r="C44" s="5" t="n">
        <v>9505</v>
      </c>
    </row>
    <row r="45">
      <c r="A45" s="4" t="inlineStr">
        <is>
          <t>Other segment costs</t>
        </is>
      </c>
      <c r="B45" s="5" t="n">
        <v>12871</v>
      </c>
      <c r="C45" s="5" t="n">
        <v>9811</v>
      </c>
    </row>
    <row r="46">
      <c r="A46" s="4" t="inlineStr">
        <is>
          <t>Total operating expenses</t>
        </is>
      </c>
      <c r="B46" s="5" t="n">
        <v>62917</v>
      </c>
      <c r="C46" s="5" t="n">
        <v>57180</v>
      </c>
    </row>
    <row r="47">
      <c r="A47" s="4" t="inlineStr">
        <is>
          <t>General and administrative expenses</t>
        </is>
      </c>
      <c r="B47" s="5" t="n">
        <v>9729</v>
      </c>
      <c r="C47" s="5" t="n">
        <v>8884</v>
      </c>
    </row>
    <row r="48">
      <c r="A48" s="4" t="inlineStr">
        <is>
          <t>Depreciation and amortization expense</t>
        </is>
      </c>
      <c r="B48" s="5" t="n">
        <v>7286</v>
      </c>
      <c r="C48" s="5" t="n">
        <v>6818</v>
      </c>
    </row>
    <row r="49">
      <c r="A49" s="4" t="inlineStr">
        <is>
          <t>Total costs and expenses</t>
        </is>
      </c>
      <c r="B49" s="5" t="n">
        <v>79932</v>
      </c>
      <c r="C49" s="5" t="n">
        <v>72882</v>
      </c>
    </row>
    <row r="50">
      <c r="A50" s="4" t="inlineStr">
        <is>
          <t>Losses on disposal of assets</t>
        </is>
      </c>
      <c r="B50" s="5" t="n">
        <v>0</v>
      </c>
      <c r="C50" s="5" t="n">
        <v>0</v>
      </c>
    </row>
    <row r="51">
      <c r="A51" s="4" t="inlineStr">
        <is>
          <t>Earnings from unconsolidated affiliates</t>
        </is>
      </c>
      <c r="B51" s="5" t="n">
        <v>0</v>
      </c>
      <c r="C51" s="5" t="n">
        <v>0</v>
      </c>
    </row>
    <row r="52">
      <c r="A52" s="4" t="inlineStr">
        <is>
          <t>Operating income (loss)</t>
        </is>
      </c>
      <c r="B52" s="5" t="n">
        <v>6011</v>
      </c>
      <c r="C52" s="5" t="n">
        <v>9290</v>
      </c>
    </row>
    <row r="53">
      <c r="A53" s="4" t="inlineStr">
        <is>
          <t>Other Services</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Revenues</t>
        </is>
      </c>
      <c r="B55" s="5" t="n">
        <v>24802</v>
      </c>
      <c r="C55" s="5" t="n">
        <v>25027</v>
      </c>
    </row>
    <row r="56">
      <c r="A56" s="3" t="inlineStr">
        <is>
          <t>Less:</t>
        </is>
      </c>
      <c r="B56" s="4" t="inlineStr">
        <is>
          <t xml:space="preserve"> </t>
        </is>
      </c>
      <c r="C56" s="4" t="inlineStr">
        <is>
          <t xml:space="preserve"> </t>
        </is>
      </c>
    </row>
    <row r="57">
      <c r="A57" s="4" t="inlineStr">
        <is>
          <t>Personnel</t>
        </is>
      </c>
      <c r="B57" s="5" t="n">
        <v>6072</v>
      </c>
      <c r="C57" s="5" t="n">
        <v>6345</v>
      </c>
    </row>
    <row r="58">
      <c r="A58" s="4" t="inlineStr">
        <is>
          <t>Repairs and maintenance</t>
        </is>
      </c>
      <c r="B58" s="5" t="n">
        <v>3047</v>
      </c>
      <c r="C58" s="5" t="n">
        <v>2709</v>
      </c>
    </row>
    <row r="59">
      <c r="A59" s="4" t="inlineStr">
        <is>
          <t>Insurance</t>
        </is>
      </c>
      <c r="B59" s="5" t="n">
        <v>368</v>
      </c>
      <c r="C59" s="5" t="n">
        <v>281</v>
      </c>
    </row>
    <row r="60">
      <c r="A60" s="4" t="inlineStr">
        <is>
          <t>Fuel</t>
        </is>
      </c>
      <c r="B60" s="5" t="n">
        <v>4091</v>
      </c>
      <c r="C60" s="5" t="n">
        <v>4251</v>
      </c>
    </row>
    <row r="61">
      <c r="A61" s="4" t="inlineStr">
        <is>
          <t>Leased-in equipment</t>
        </is>
      </c>
      <c r="B61" s="5" t="n">
        <v>1423</v>
      </c>
      <c r="C61" s="5" t="n">
        <v>1180</v>
      </c>
    </row>
    <row r="62">
      <c r="A62" s="4" t="inlineStr">
        <is>
          <t>Other segment costs</t>
        </is>
      </c>
      <c r="B62" s="5" t="n">
        <v>6274</v>
      </c>
      <c r="C62" s="5" t="n">
        <v>4628</v>
      </c>
    </row>
    <row r="63">
      <c r="A63" s="4" t="inlineStr">
        <is>
          <t>Total operating expenses</t>
        </is>
      </c>
      <c r="B63" s="5" t="n">
        <v>21275</v>
      </c>
      <c r="C63" s="5" t="n">
        <v>19394</v>
      </c>
    </row>
    <row r="64">
      <c r="A64" s="4" t="inlineStr">
        <is>
          <t>General and administrative expenses</t>
        </is>
      </c>
      <c r="B64" s="5" t="n">
        <v>1595</v>
      </c>
      <c r="C64" s="5" t="n">
        <v>1890</v>
      </c>
    </row>
    <row r="65">
      <c r="A65" s="4" t="inlineStr">
        <is>
          <t>Depreciation and amortization expense</t>
        </is>
      </c>
      <c r="B65" s="5" t="n">
        <v>2554</v>
      </c>
      <c r="C65" s="5" t="n">
        <v>2865</v>
      </c>
    </row>
    <row r="66">
      <c r="A66" s="4" t="inlineStr">
        <is>
          <t>Total costs and expenses</t>
        </is>
      </c>
      <c r="B66" s="5" t="n">
        <v>25424</v>
      </c>
      <c r="C66" s="5" t="n">
        <v>24149</v>
      </c>
    </row>
    <row r="67">
      <c r="A67" s="4" t="inlineStr">
        <is>
          <t>Losses on disposal of assets</t>
        </is>
      </c>
      <c r="B67" s="5" t="n">
        <v>0</v>
      </c>
      <c r="C67" s="5" t="n">
        <v>0</v>
      </c>
    </row>
    <row r="68">
      <c r="A68" s="4" t="inlineStr">
        <is>
          <t>Earnings from unconsolidated affiliates</t>
        </is>
      </c>
      <c r="B68" s="5" t="n">
        <v>0</v>
      </c>
      <c r="C68" s="5" t="n">
        <v>0</v>
      </c>
    </row>
    <row r="69">
      <c r="A69" s="4" t="inlineStr">
        <is>
          <t>Operating income (loss)</t>
        </is>
      </c>
      <c r="B69" s="5" t="n">
        <v>-622</v>
      </c>
      <c r="C69" s="5" t="n">
        <v>878</v>
      </c>
    </row>
    <row r="70">
      <c r="A70" s="4" t="inlineStr">
        <is>
          <t>Corporate</t>
        </is>
      </c>
      <c r="B70" s="4" t="inlineStr">
        <is>
          <t xml:space="preserve"> </t>
        </is>
      </c>
      <c r="C70" s="4" t="inlineStr">
        <is>
          <t xml:space="preserve"> </t>
        </is>
      </c>
    </row>
    <row r="71">
      <c r="A71" s="3" t="inlineStr">
        <is>
          <t>Segment Reporting Information [Line Items]</t>
        </is>
      </c>
      <c r="B71" s="4" t="inlineStr">
        <is>
          <t xml:space="preserve"> </t>
        </is>
      </c>
      <c r="C71" s="4" t="inlineStr">
        <is>
          <t xml:space="preserve"> </t>
        </is>
      </c>
    </row>
    <row r="72">
      <c r="A72" s="4" t="inlineStr">
        <is>
          <t>Revenues</t>
        </is>
      </c>
      <c r="B72" s="5" t="n">
        <v>0</v>
      </c>
      <c r="C72" s="5" t="n">
        <v>0</v>
      </c>
    </row>
    <row r="73">
      <c r="A73" s="3" t="inlineStr">
        <is>
          <t>Less:</t>
        </is>
      </c>
      <c r="B73" s="4" t="inlineStr">
        <is>
          <t xml:space="preserve"> </t>
        </is>
      </c>
      <c r="C73" s="4" t="inlineStr">
        <is>
          <t xml:space="preserve"> </t>
        </is>
      </c>
    </row>
    <row r="74">
      <c r="A74" s="4" t="inlineStr">
        <is>
          <t>Personnel</t>
        </is>
      </c>
      <c r="B74" s="5" t="n">
        <v>0</v>
      </c>
      <c r="C74" s="5" t="n">
        <v>0</v>
      </c>
    </row>
    <row r="75">
      <c r="A75" s="4" t="inlineStr">
        <is>
          <t>Repairs and maintenance</t>
        </is>
      </c>
      <c r="B75" s="5" t="n">
        <v>0</v>
      </c>
      <c r="C75" s="5" t="n">
        <v>0</v>
      </c>
    </row>
    <row r="76">
      <c r="A76" s="4" t="inlineStr">
        <is>
          <t>Insurance</t>
        </is>
      </c>
      <c r="B76" s="5" t="n">
        <v>0</v>
      </c>
      <c r="C76" s="5" t="n">
        <v>0</v>
      </c>
    </row>
    <row r="77">
      <c r="A77" s="4" t="inlineStr">
        <is>
          <t>Fuel</t>
        </is>
      </c>
      <c r="B77" s="5" t="n">
        <v>0</v>
      </c>
      <c r="C77" s="5" t="n">
        <v>0</v>
      </c>
    </row>
    <row r="78">
      <c r="A78" s="4" t="inlineStr">
        <is>
          <t>Leased-in equipment</t>
        </is>
      </c>
      <c r="B78" s="5" t="n">
        <v>0</v>
      </c>
      <c r="C78" s="5" t="n">
        <v>0</v>
      </c>
    </row>
    <row r="79">
      <c r="A79" s="4" t="inlineStr">
        <is>
          <t>Other segment costs</t>
        </is>
      </c>
      <c r="B79" s="5" t="n">
        <v>0</v>
      </c>
      <c r="C79" s="5" t="n">
        <v>0</v>
      </c>
    </row>
    <row r="80">
      <c r="A80" s="4" t="inlineStr">
        <is>
          <t>Total operating expenses</t>
        </is>
      </c>
      <c r="B80" s="5" t="n">
        <v>0</v>
      </c>
      <c r="C80" s="5" t="n">
        <v>0</v>
      </c>
    </row>
    <row r="81">
      <c r="A81" s="4" t="inlineStr">
        <is>
          <t>General and administrative expenses</t>
        </is>
      </c>
      <c r="B81" s="5" t="n">
        <v>8517</v>
      </c>
      <c r="C81" s="5" t="n">
        <v>8161</v>
      </c>
    </row>
    <row r="82">
      <c r="A82" s="4" t="inlineStr">
        <is>
          <t>Depreciation and amortization expense</t>
        </is>
      </c>
      <c r="B82" s="5" t="n">
        <v>131</v>
      </c>
      <c r="C82" s="5" t="n">
        <v>264</v>
      </c>
    </row>
    <row r="83">
      <c r="A83" s="4" t="inlineStr">
        <is>
          <t>Total costs and expenses</t>
        </is>
      </c>
      <c r="B83" s="5" t="n">
        <v>8648</v>
      </c>
      <c r="C83" s="5" t="n">
        <v>8425</v>
      </c>
    </row>
    <row r="84">
      <c r="A84" s="4" t="inlineStr">
        <is>
          <t>Losses on disposal of assets</t>
        </is>
      </c>
      <c r="B84" s="5" t="n">
        <v>-558</v>
      </c>
      <c r="C84" s="5" t="n">
        <v>-113</v>
      </c>
    </row>
    <row r="85">
      <c r="A85" s="4" t="inlineStr">
        <is>
          <t>Earnings from unconsolidated affiliates</t>
        </is>
      </c>
      <c r="B85" s="5" t="n">
        <v>0</v>
      </c>
      <c r="C85" s="5" t="n">
        <v>0</v>
      </c>
    </row>
    <row r="86">
      <c r="A86" s="4" t="inlineStr">
        <is>
          <t>Operating income (loss)</t>
        </is>
      </c>
      <c r="B86" s="6" t="n">
        <v>-9206</v>
      </c>
      <c r="C86" s="6" t="n">
        <v>-853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AREA INFORMATION - Schedule Of Reconciliation of Operating Profit (Loss) from Segments to Consolidated (Details) - USD ($) $ in Thousand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Operating income (loss)</t>
        </is>
      </c>
      <c r="B4" s="6" t="n">
        <v>33548</v>
      </c>
      <c r="C4" s="6" t="n">
        <v>22829</v>
      </c>
    </row>
    <row r="5">
      <c r="A5" s="4" t="inlineStr">
        <is>
          <t>Interest income</t>
        </is>
      </c>
      <c r="B5" s="5" t="n">
        <v>2118</v>
      </c>
      <c r="C5" s="5" t="n">
        <v>1984</v>
      </c>
    </row>
    <row r="6">
      <c r="A6" s="4" t="inlineStr">
        <is>
          <t>Interest expense, net</t>
        </is>
      </c>
      <c r="B6" s="5" t="n">
        <v>-9490</v>
      </c>
      <c r="C6" s="5" t="n">
        <v>-9472</v>
      </c>
    </row>
    <row r="7">
      <c r="A7" s="4" t="inlineStr">
        <is>
          <t>Other, net</t>
        </is>
      </c>
      <c r="B7" s="5" t="n">
        <v>11388</v>
      </c>
      <c r="C7" s="5" t="n">
        <v>-6201</v>
      </c>
    </row>
    <row r="8">
      <c r="A8" s="4" t="inlineStr">
        <is>
          <t>Total other income (expense), net</t>
        </is>
      </c>
      <c r="B8" s="5" t="n">
        <v>4016</v>
      </c>
      <c r="C8" s="5" t="n">
        <v>-13689</v>
      </c>
    </row>
    <row r="9">
      <c r="A9" s="4" t="inlineStr">
        <is>
          <t>Income before income taxes</t>
        </is>
      </c>
      <c r="B9" s="5" t="n">
        <v>37564</v>
      </c>
      <c r="C9" s="5" t="n">
        <v>9140</v>
      </c>
    </row>
    <row r="10">
      <c r="A10" s="4" t="inlineStr">
        <is>
          <t>Offshore Energy Services</t>
        </is>
      </c>
      <c r="B10" s="4" t="inlineStr">
        <is>
          <t xml:space="preserve"> </t>
        </is>
      </c>
      <c r="C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row>
    <row r="12">
      <c r="A12" s="4" t="inlineStr">
        <is>
          <t>Operating income (loss)</t>
        </is>
      </c>
      <c r="B12" s="5" t="n">
        <v>37365</v>
      </c>
      <c r="C12" s="5" t="n">
        <v>21199</v>
      </c>
    </row>
    <row r="13">
      <c r="A13" s="4" t="inlineStr">
        <is>
          <t>Government services</t>
        </is>
      </c>
      <c r="B13" s="4" t="inlineStr">
        <is>
          <t xml:space="preserve"> </t>
        </is>
      </c>
      <c r="C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row>
    <row r="15">
      <c r="A15" s="4" t="inlineStr">
        <is>
          <t>Operating income (loss)</t>
        </is>
      </c>
      <c r="B15" s="5" t="n">
        <v>6011</v>
      </c>
      <c r="C15" s="5" t="n">
        <v>9290</v>
      </c>
    </row>
    <row r="16">
      <c r="A16" s="4" t="inlineStr">
        <is>
          <t>Other Services</t>
        </is>
      </c>
      <c r="B16" s="4" t="inlineStr">
        <is>
          <t xml:space="preserve"> </t>
        </is>
      </c>
      <c r="C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row>
    <row r="18">
      <c r="A18" s="4" t="inlineStr">
        <is>
          <t>Operating income (loss)</t>
        </is>
      </c>
      <c r="B18" s="5" t="n">
        <v>-622</v>
      </c>
      <c r="C18" s="5" t="n">
        <v>878</v>
      </c>
    </row>
    <row r="19">
      <c r="A19" s="4" t="inlineStr">
        <is>
          <t>Corporate</t>
        </is>
      </c>
      <c r="B19" s="4" t="inlineStr">
        <is>
          <t xml:space="preserve"> </t>
        </is>
      </c>
      <c r="C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row>
    <row r="21">
      <c r="A21" s="4" t="inlineStr">
        <is>
          <t>Operating income (loss)</t>
        </is>
      </c>
      <c r="B21" s="6" t="n">
        <v>-9206</v>
      </c>
      <c r="C21" s="6" t="n">
        <v>-853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AREA INFORMATION - Depreciation And Amortization Expense By Operating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Depreciation and amortization expense</t>
        </is>
      </c>
      <c r="B4" s="6" t="n">
        <v>16841</v>
      </c>
      <c r="C4" s="6" t="n">
        <v>17169</v>
      </c>
    </row>
    <row r="5">
      <c r="A5" s="4" t="inlineStr">
        <is>
          <t>PBH amortization</t>
        </is>
      </c>
      <c r="B5" s="5" t="n">
        <v>3406</v>
      </c>
      <c r="C5" s="5" t="n">
        <v>3726</v>
      </c>
    </row>
    <row r="6">
      <c r="A6" s="4" t="inlineStr">
        <is>
          <t>Total depreciation and amortization expense</t>
        </is>
      </c>
      <c r="B6" s="5" t="n">
        <v>20247</v>
      </c>
      <c r="C6" s="5" t="n">
        <v>20895</v>
      </c>
    </row>
    <row r="7">
      <c r="A7" s="4" t="inlineStr">
        <is>
          <t>Offshore Energy Servic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Depreciation and amortization expense</t>
        </is>
      </c>
      <c r="B9" s="5" t="n">
        <v>6870</v>
      </c>
      <c r="C9" s="5" t="n">
        <v>7222</v>
      </c>
    </row>
    <row r="10">
      <c r="A10" s="4" t="inlineStr">
        <is>
          <t>PBH amortization</t>
        </is>
      </c>
      <c r="B10" s="5" t="n">
        <v>2879</v>
      </c>
      <c r="C10" s="5" t="n">
        <v>3060</v>
      </c>
    </row>
    <row r="11">
      <c r="A11" s="4" t="inlineStr">
        <is>
          <t>Total depreciation and amortization expense</t>
        </is>
      </c>
      <c r="B11" s="5" t="n">
        <v>9749</v>
      </c>
      <c r="C11" s="5" t="n">
        <v>10282</v>
      </c>
    </row>
    <row r="12">
      <c r="A12" s="4" t="inlineStr">
        <is>
          <t>Government service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Depreciation and amortization expense</t>
        </is>
      </c>
      <c r="B14" s="5" t="n">
        <v>7286</v>
      </c>
      <c r="C14" s="5" t="n">
        <v>6818</v>
      </c>
    </row>
    <row r="15">
      <c r="A15" s="4" t="inlineStr">
        <is>
          <t>PBH amortization</t>
        </is>
      </c>
      <c r="B15" s="5" t="n">
        <v>422</v>
      </c>
      <c r="C15" s="5" t="n">
        <v>498</v>
      </c>
    </row>
    <row r="16">
      <c r="A16" s="4" t="inlineStr">
        <is>
          <t>Total depreciation and amortization expense</t>
        </is>
      </c>
      <c r="B16" s="5" t="n">
        <v>7708</v>
      </c>
      <c r="C16" s="5" t="n">
        <v>7316</v>
      </c>
    </row>
    <row r="17">
      <c r="A17" s="4" t="inlineStr">
        <is>
          <t>Other Servic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Depreciation and amortization expense</t>
        </is>
      </c>
      <c r="B19" s="5" t="n">
        <v>2554</v>
      </c>
      <c r="C19" s="5" t="n">
        <v>2865</v>
      </c>
    </row>
    <row r="20">
      <c r="A20" s="4" t="inlineStr">
        <is>
          <t>PBH amortization</t>
        </is>
      </c>
      <c r="B20" s="5" t="n">
        <v>105</v>
      </c>
      <c r="C20" s="5" t="n">
        <v>168</v>
      </c>
    </row>
    <row r="21">
      <c r="A21" s="4" t="inlineStr">
        <is>
          <t>Total depreciation and amortization expense</t>
        </is>
      </c>
      <c r="B21" s="5" t="n">
        <v>2659</v>
      </c>
      <c r="C21" s="5" t="n">
        <v>3033</v>
      </c>
    </row>
    <row r="22">
      <c r="A22" s="4" t="inlineStr">
        <is>
          <t>Corporate</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Depreciation and amortization expense</t>
        </is>
      </c>
      <c r="B24" s="5" t="n">
        <v>131</v>
      </c>
      <c r="C24" s="5" t="n">
        <v>264</v>
      </c>
    </row>
    <row r="25">
      <c r="A25" s="4" t="inlineStr">
        <is>
          <t>PBH amortization</t>
        </is>
      </c>
      <c r="B25" s="5" t="n">
        <v>0</v>
      </c>
      <c r="C25" s="5" t="n">
        <v>0</v>
      </c>
    </row>
    <row r="26">
      <c r="A26" s="4" t="inlineStr">
        <is>
          <t>Total depreciation and amortization expense</t>
        </is>
      </c>
      <c r="B26" s="6" t="n">
        <v>131</v>
      </c>
      <c r="C26" s="6" t="n">
        <v>264</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GEOGRAPHIC AREA INFORMATION - Capital expenditures by segment And Long lived assets by operating segments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capital expenditures</t>
        </is>
      </c>
      <c r="B4" s="6" t="n">
        <v>52060</v>
      </c>
      <c r="C4" s="6" t="n">
        <v>64562</v>
      </c>
      <c r="D4" s="4" t="inlineStr">
        <is>
          <t xml:space="preserve"> </t>
        </is>
      </c>
    </row>
    <row r="5">
      <c r="A5" s="4" t="inlineStr">
        <is>
          <t>Long-lived assets</t>
        </is>
      </c>
      <c r="B5" s="5" t="n">
        <v>1378405</v>
      </c>
      <c r="C5" s="4" t="inlineStr">
        <is>
          <t xml:space="preserve"> </t>
        </is>
      </c>
      <c r="D5" s="6" t="n">
        <v>1340491</v>
      </c>
    </row>
    <row r="6">
      <c r="A6" s="4" t="inlineStr">
        <is>
          <t>Construction-in-progres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Long-lived assets</t>
        </is>
      </c>
      <c r="B8" s="5" t="n">
        <v>266214</v>
      </c>
      <c r="C8" s="4" t="inlineStr">
        <is>
          <t xml:space="preserve"> </t>
        </is>
      </c>
      <c r="D8" s="5" t="n">
        <v>244181</v>
      </c>
    </row>
    <row r="9">
      <c r="A9" s="4" t="inlineStr">
        <is>
          <t>Total Segment</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Long-lived assets</t>
        </is>
      </c>
      <c r="B11" s="5" t="n">
        <v>1109280</v>
      </c>
      <c r="C11" s="4" t="inlineStr">
        <is>
          <t xml:space="preserve"> </t>
        </is>
      </c>
      <c r="D11" s="5" t="n">
        <v>1093154</v>
      </c>
    </row>
    <row r="12">
      <c r="A12" s="4" t="inlineStr">
        <is>
          <t>Offshore Energy Service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capital expenditures</t>
        </is>
      </c>
      <c r="B14" s="5" t="n">
        <v>22695</v>
      </c>
      <c r="C14" s="5" t="n">
        <v>1719</v>
      </c>
      <c r="D14" s="4" t="inlineStr">
        <is>
          <t xml:space="preserve"> </t>
        </is>
      </c>
    </row>
    <row r="15">
      <c r="A15" s="4" t="inlineStr">
        <is>
          <t>Long-lived assets</t>
        </is>
      </c>
      <c r="B15" s="5" t="n">
        <v>595556</v>
      </c>
      <c r="C15" s="4" t="inlineStr">
        <is>
          <t xml:space="preserve"> </t>
        </is>
      </c>
      <c r="D15" s="5" t="n">
        <v>596687</v>
      </c>
    </row>
    <row r="16">
      <c r="A16" s="4" t="inlineStr">
        <is>
          <t>Government service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capital expenditures</t>
        </is>
      </c>
      <c r="B18" s="5" t="n">
        <v>28486</v>
      </c>
      <c r="C18" s="5" t="n">
        <v>59531</v>
      </c>
      <c r="D18" s="4" t="inlineStr">
        <is>
          <t xml:space="preserve"> </t>
        </is>
      </c>
    </row>
    <row r="19">
      <c r="A19" s="4" t="inlineStr">
        <is>
          <t>Long-lived assets</t>
        </is>
      </c>
      <c r="B19" s="5" t="n">
        <v>452380</v>
      </c>
      <c r="C19" s="4" t="inlineStr">
        <is>
          <t xml:space="preserve"> </t>
        </is>
      </c>
      <c r="D19" s="5" t="n">
        <v>433721</v>
      </c>
    </row>
    <row r="20">
      <c r="A20" s="4" t="inlineStr">
        <is>
          <t>Other Service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capital expenditures</t>
        </is>
      </c>
      <c r="B22" s="5" t="n">
        <v>879</v>
      </c>
      <c r="C22" s="6" t="n">
        <v>3312</v>
      </c>
      <c r="D22" s="4" t="inlineStr">
        <is>
          <t xml:space="preserve"> </t>
        </is>
      </c>
    </row>
    <row r="23">
      <c r="A23" s="4" t="inlineStr">
        <is>
          <t>Long-lived assets</t>
        </is>
      </c>
      <c r="B23" s="5" t="n">
        <v>61344</v>
      </c>
      <c r="C23" s="4" t="inlineStr">
        <is>
          <t xml:space="preserve"> </t>
        </is>
      </c>
      <c r="D23" s="5" t="n">
        <v>62746</v>
      </c>
    </row>
    <row r="24">
      <c r="A24" s="4" t="inlineStr">
        <is>
          <t>Corporate</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Long-lived assets</t>
        </is>
      </c>
      <c r="B26" s="6" t="n">
        <v>2911</v>
      </c>
      <c r="C26" s="4" t="inlineStr">
        <is>
          <t xml:space="preserve"> </t>
        </is>
      </c>
      <c r="D26" s="6" t="n">
        <v>315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45</v>
      </c>
      <c r="C3" s="6" t="n">
        <v>42</v>
      </c>
    </row>
    <row r="4">
      <c r="A4" s="4" t="inlineStr">
        <is>
          <t>Accumulated depreciation</t>
        </is>
      </c>
      <c r="B4" s="6" t="n">
        <v>-290376</v>
      </c>
      <c r="C4" s="6" t="n">
        <v>-273481</v>
      </c>
    </row>
    <row r="5">
      <c r="A5" s="4" t="inlineStr">
        <is>
          <t>Common stock, par value (in dollars per share)</t>
        </is>
      </c>
      <c r="B5" s="7" t="n">
        <v>0.01</v>
      </c>
      <c r="C5" s="7" t="n">
        <v>0.01</v>
      </c>
    </row>
    <row r="6">
      <c r="A6" s="4" t="inlineStr">
        <is>
          <t>Common stock, shares authorized (in shares)</t>
        </is>
      </c>
      <c r="B6" s="5" t="n">
        <v>110000000</v>
      </c>
      <c r="C6" s="5" t="n">
        <v>110000000</v>
      </c>
    </row>
    <row r="7">
      <c r="A7" s="4" t="inlineStr">
        <is>
          <t>Common stock, shares outstanding (in shares)</t>
        </is>
      </c>
      <c r="B7" s="5" t="n">
        <v>28775000</v>
      </c>
      <c r="C7" s="5" t="n">
        <v>28628000</v>
      </c>
    </row>
    <row r="8">
      <c r="A8" s="4" t="inlineStr">
        <is>
          <t>Treasury stock (in shares)</t>
        </is>
      </c>
      <c r="B8" s="5" t="n">
        <v>2770000</v>
      </c>
      <c r="C8" s="5" t="n">
        <v>269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37" customWidth="1" min="7" max="7"/>
    <col width="25" customWidth="1" min="8" max="8"/>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c r="H1" s="2" t="inlineStr">
        <is>
          <t>Noncontrolling Interests</t>
        </is>
      </c>
    </row>
    <row r="2">
      <c r="A2" s="4" t="inlineStr">
        <is>
          <t>Beginning balance at Dec. 31, 2023</t>
        </is>
      </c>
      <c r="B2" s="6" t="n">
        <v>823179</v>
      </c>
      <c r="C2" s="6" t="n">
        <v>311</v>
      </c>
      <c r="D2" s="6" t="n">
        <v>725773</v>
      </c>
      <c r="E2" s="6" t="n">
        <v>217968</v>
      </c>
      <c r="F2" s="6" t="n">
        <v>-65722</v>
      </c>
      <c r="G2" s="6" t="n">
        <v>-54643</v>
      </c>
      <c r="H2" s="6" t="n">
        <v>-508</v>
      </c>
    </row>
    <row r="3">
      <c r="A3" s="4" t="inlineStr">
        <is>
          <t>Beginning balance (in shares) at Dec. 31, 2023</t>
        </is>
      </c>
      <c r="B3" s="4" t="inlineStr">
        <is>
          <t xml:space="preserve"> </t>
        </is>
      </c>
      <c r="C3" s="5" t="n">
        <v>28310000</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 award amortization</t>
        </is>
      </c>
      <c r="B5" s="5" t="n">
        <v>3520</v>
      </c>
      <c r="C5" s="6" t="n">
        <v>1</v>
      </c>
      <c r="D5" s="5" t="n">
        <v>3519</v>
      </c>
      <c r="E5" s="4" t="inlineStr">
        <is>
          <t xml:space="preserve"> </t>
        </is>
      </c>
      <c r="F5" s="4" t="inlineStr">
        <is>
          <t xml:space="preserve"> </t>
        </is>
      </c>
      <c r="G5" s="4" t="inlineStr">
        <is>
          <t xml:space="preserve"> </t>
        </is>
      </c>
      <c r="H5" s="4" t="inlineStr">
        <is>
          <t xml:space="preserve"> </t>
        </is>
      </c>
    </row>
    <row r="6">
      <c r="A6" s="4" t="inlineStr">
        <is>
          <t>Share award amortization (in shares)</t>
        </is>
      </c>
      <c r="B6" s="4" t="inlineStr">
        <is>
          <t xml:space="preserve"> </t>
        </is>
      </c>
      <c r="C6" s="5" t="n">
        <v>117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 repurchases (in shares)</t>
        </is>
      </c>
      <c r="B7" s="4" t="inlineStr">
        <is>
          <t xml:space="preserve"> </t>
        </is>
      </c>
      <c r="C7" s="5" t="n">
        <v>-4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 repurchases</t>
        </is>
      </c>
      <c r="B8" s="5" t="n">
        <v>-1016</v>
      </c>
      <c r="C8" s="4" t="inlineStr">
        <is>
          <t xml:space="preserve"> </t>
        </is>
      </c>
      <c r="D8" s="4" t="inlineStr">
        <is>
          <t xml:space="preserve"> </t>
        </is>
      </c>
      <c r="E8" s="4" t="inlineStr">
        <is>
          <t xml:space="preserve"> </t>
        </is>
      </c>
      <c r="F8" s="5" t="n">
        <v>-1016</v>
      </c>
      <c r="G8" s="4" t="inlineStr">
        <is>
          <t xml:space="preserve"> </t>
        </is>
      </c>
      <c r="H8" s="4" t="inlineStr">
        <is>
          <t xml:space="preserve"> </t>
        </is>
      </c>
    </row>
    <row r="9">
      <c r="A9" s="4" t="inlineStr">
        <is>
          <t>Net income</t>
        </is>
      </c>
      <c r="B9" s="5" t="n">
        <v>6632</v>
      </c>
      <c r="C9" s="4" t="inlineStr">
        <is>
          <t xml:space="preserve"> </t>
        </is>
      </c>
      <c r="D9" s="4" t="inlineStr">
        <is>
          <t xml:space="preserve"> </t>
        </is>
      </c>
      <c r="E9" s="5" t="n">
        <v>6605</v>
      </c>
      <c r="F9" s="4" t="inlineStr">
        <is>
          <t xml:space="preserve"> </t>
        </is>
      </c>
      <c r="G9" s="4" t="inlineStr">
        <is>
          <t xml:space="preserve"> </t>
        </is>
      </c>
      <c r="H9" s="5" t="n">
        <v>27</v>
      </c>
    </row>
    <row r="10">
      <c r="A10" s="4" t="inlineStr">
        <is>
          <t>Other comprehensive income (loss)</t>
        </is>
      </c>
      <c r="B10" s="5" t="n">
        <v>-12105</v>
      </c>
      <c r="C10" s="4" t="inlineStr">
        <is>
          <t xml:space="preserve"> </t>
        </is>
      </c>
      <c r="D10" s="4" t="inlineStr">
        <is>
          <t xml:space="preserve"> </t>
        </is>
      </c>
      <c r="E10" s="4" t="inlineStr">
        <is>
          <t xml:space="preserve"> </t>
        </is>
      </c>
      <c r="F10" s="4" t="inlineStr">
        <is>
          <t xml:space="preserve"> </t>
        </is>
      </c>
      <c r="G10" s="5" t="n">
        <v>-12105</v>
      </c>
      <c r="H10" s="4" t="inlineStr">
        <is>
          <t xml:space="preserve"> </t>
        </is>
      </c>
    </row>
    <row r="11">
      <c r="A11" s="4" t="inlineStr">
        <is>
          <t>Ending balance at Mar. 31, 2024</t>
        </is>
      </c>
      <c r="B11" s="5" t="n">
        <v>820210</v>
      </c>
      <c r="C11" s="6" t="n">
        <v>312</v>
      </c>
      <c r="D11" s="5" t="n">
        <v>729292</v>
      </c>
      <c r="E11" s="5" t="n">
        <v>224573</v>
      </c>
      <c r="F11" s="5" t="n">
        <v>-66738</v>
      </c>
      <c r="G11" s="5" t="n">
        <v>-66748</v>
      </c>
      <c r="H11" s="5" t="n">
        <v>-481</v>
      </c>
    </row>
    <row r="12">
      <c r="A12" s="4" t="inlineStr">
        <is>
          <t>Ending balance (in shares) at Mar. 31, 2024</t>
        </is>
      </c>
      <c r="B12" s="4" t="inlineStr">
        <is>
          <t xml:space="preserve"> </t>
        </is>
      </c>
      <c r="C12" s="5" t="n">
        <v>28387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 at Dec. 31, 2024</t>
        </is>
      </c>
      <c r="B13" s="6" t="n">
        <v>891272</v>
      </c>
      <c r="C13" s="6" t="n">
        <v>315</v>
      </c>
      <c r="D13" s="5" t="n">
        <v>742072</v>
      </c>
      <c r="E13" s="5" t="n">
        <v>312765</v>
      </c>
      <c r="F13" s="5" t="n">
        <v>-69776</v>
      </c>
      <c r="G13" s="5" t="n">
        <v>-93669</v>
      </c>
      <c r="H13" s="5" t="n">
        <v>-435</v>
      </c>
    </row>
    <row r="14">
      <c r="A14" s="4" t="inlineStr">
        <is>
          <t>Beginning balance (in shares) at Dec. 31, 2024</t>
        </is>
      </c>
      <c r="B14" s="5" t="n">
        <v>28628000</v>
      </c>
      <c r="C14" s="5" t="n">
        <v>28628000</v>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award amortization</t>
        </is>
      </c>
      <c r="B16" s="6" t="n">
        <v>3550</v>
      </c>
      <c r="C16" s="6" t="n">
        <v>2</v>
      </c>
      <c r="D16" s="5" t="n">
        <v>3548</v>
      </c>
      <c r="E16" s="4" t="inlineStr">
        <is>
          <t xml:space="preserve"> </t>
        </is>
      </c>
      <c r="F16" s="4" t="inlineStr">
        <is>
          <t xml:space="preserve"> </t>
        </is>
      </c>
      <c r="G16" s="4" t="inlineStr">
        <is>
          <t xml:space="preserve"> </t>
        </is>
      </c>
      <c r="H16" s="4" t="inlineStr">
        <is>
          <t xml:space="preserve"> </t>
        </is>
      </c>
    </row>
    <row r="17">
      <c r="A17" s="4" t="inlineStr">
        <is>
          <t>Share award amortization (in shares)</t>
        </is>
      </c>
      <c r="B17" s="4" t="inlineStr">
        <is>
          <t xml:space="preserve"> </t>
        </is>
      </c>
      <c r="C17" s="5" t="n">
        <v>225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repurchases (in shares)</t>
        </is>
      </c>
      <c r="B18" s="4" t="inlineStr">
        <is>
          <t xml:space="preserve"> </t>
        </is>
      </c>
      <c r="C18" s="5" t="n">
        <v>-78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repurchases</t>
        </is>
      </c>
      <c r="B19" s="5" t="n">
        <v>-2495</v>
      </c>
      <c r="C19" s="4" t="inlineStr">
        <is>
          <t xml:space="preserve"> </t>
        </is>
      </c>
      <c r="D19" s="4" t="inlineStr">
        <is>
          <t xml:space="preserve"> </t>
        </is>
      </c>
      <c r="E19" s="4" t="inlineStr">
        <is>
          <t xml:space="preserve"> </t>
        </is>
      </c>
      <c r="F19" s="5" t="n">
        <v>-2495</v>
      </c>
      <c r="G19" s="4" t="inlineStr">
        <is>
          <t xml:space="preserve"> </t>
        </is>
      </c>
      <c r="H19" s="4" t="inlineStr">
        <is>
          <t xml:space="preserve"> </t>
        </is>
      </c>
    </row>
    <row r="20">
      <c r="A20" s="4" t="inlineStr">
        <is>
          <t>Exercise of stock options</t>
        </is>
      </c>
      <c r="B20" s="5" t="n">
        <v>2</v>
      </c>
      <c r="C20" s="4" t="inlineStr">
        <is>
          <t xml:space="preserve"> </t>
        </is>
      </c>
      <c r="D20" s="5" t="n">
        <v>2</v>
      </c>
      <c r="E20" s="4" t="inlineStr">
        <is>
          <t xml:space="preserve"> </t>
        </is>
      </c>
      <c r="F20" s="4" t="inlineStr">
        <is>
          <t xml:space="preserve"> </t>
        </is>
      </c>
      <c r="G20" s="4" t="inlineStr">
        <is>
          <t xml:space="preserve"> </t>
        </is>
      </c>
      <c r="H20" s="4" t="inlineStr">
        <is>
          <t xml:space="preserve"> </t>
        </is>
      </c>
    </row>
    <row r="21">
      <c r="A21" s="4" t="inlineStr">
        <is>
          <t>Net income</t>
        </is>
      </c>
      <c r="B21" s="5" t="n">
        <v>27381</v>
      </c>
      <c r="C21" s="4" t="inlineStr">
        <is>
          <t xml:space="preserve"> </t>
        </is>
      </c>
      <c r="D21" s="4" t="inlineStr">
        <is>
          <t xml:space="preserve"> </t>
        </is>
      </c>
      <c r="E21" s="5" t="n">
        <v>27359</v>
      </c>
      <c r="F21" s="4" t="inlineStr">
        <is>
          <t xml:space="preserve"> </t>
        </is>
      </c>
      <c r="G21" s="4" t="inlineStr">
        <is>
          <t xml:space="preserve"> </t>
        </is>
      </c>
      <c r="H21" s="5" t="n">
        <v>22</v>
      </c>
    </row>
    <row r="22">
      <c r="A22" s="4" t="inlineStr">
        <is>
          <t>Other comprehensive income (loss)</t>
        </is>
      </c>
      <c r="B22" s="5" t="n">
        <v>11593</v>
      </c>
      <c r="C22" s="4" t="inlineStr">
        <is>
          <t xml:space="preserve"> </t>
        </is>
      </c>
      <c r="D22" s="4" t="inlineStr">
        <is>
          <t xml:space="preserve"> </t>
        </is>
      </c>
      <c r="E22" s="4" t="inlineStr">
        <is>
          <t xml:space="preserve"> </t>
        </is>
      </c>
      <c r="F22" s="4" t="inlineStr">
        <is>
          <t xml:space="preserve"> </t>
        </is>
      </c>
      <c r="G22" s="5" t="n">
        <v>11593</v>
      </c>
      <c r="H22" s="4" t="inlineStr">
        <is>
          <t xml:space="preserve"> </t>
        </is>
      </c>
    </row>
    <row r="23">
      <c r="A23" s="4" t="inlineStr">
        <is>
          <t>Ending balance at Mar. 31, 2025</t>
        </is>
      </c>
      <c r="B23" s="6" t="n">
        <v>931303</v>
      </c>
      <c r="C23" s="6" t="n">
        <v>317</v>
      </c>
      <c r="D23" s="6" t="n">
        <v>745622</v>
      </c>
      <c r="E23" s="6" t="n">
        <v>340124</v>
      </c>
      <c r="F23" s="6" t="n">
        <v>-72271</v>
      </c>
      <c r="G23" s="6" t="n">
        <v>-82076</v>
      </c>
      <c r="H23" s="6" t="n">
        <v>-413</v>
      </c>
    </row>
    <row r="24">
      <c r="A24" s="4" t="inlineStr">
        <is>
          <t>Ending balance (in shares) at Mar. 31, 2025</t>
        </is>
      </c>
      <c r="B24" s="5" t="n">
        <v>28775000</v>
      </c>
      <c r="C24" s="5" t="n">
        <v>28775000</v>
      </c>
      <c r="D24" s="4" t="inlineStr">
        <is>
          <t xml:space="preserve"> </t>
        </is>
      </c>
      <c r="E24" s="4" t="inlineStr">
        <is>
          <t xml:space="preserve"> </t>
        </is>
      </c>
      <c r="F24" s="4" t="inlineStr">
        <is>
          <t xml:space="preserve"> </t>
        </is>
      </c>
      <c r="G24" s="4" t="inlineStr">
        <is>
          <t xml:space="preserve"> </t>
        </is>
      </c>
      <c r="H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7381</v>
      </c>
      <c r="C4" s="6" t="n">
        <v>6632</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 expense</t>
        </is>
      </c>
      <c r="B6" s="5" t="n">
        <v>20247</v>
      </c>
      <c r="C6" s="5" t="n">
        <v>20893</v>
      </c>
    </row>
    <row r="7">
      <c r="A7" s="4" t="inlineStr">
        <is>
          <t>Losses on disposal of assets</t>
        </is>
      </c>
      <c r="B7" s="5" t="n">
        <v>558</v>
      </c>
      <c r="C7" s="5" t="n">
        <v>113</v>
      </c>
    </row>
    <row r="8">
      <c r="A8" s="4" t="inlineStr">
        <is>
          <t>Earnings from unconsolidated affiliates</t>
        </is>
      </c>
      <c r="B8" s="5" t="n">
        <v>-702</v>
      </c>
      <c r="C8" s="5" t="n">
        <v>-1419</v>
      </c>
    </row>
    <row r="9">
      <c r="A9" s="4" t="inlineStr">
        <is>
          <t>Deferred income taxes</t>
        </is>
      </c>
      <c r="B9" s="5" t="n">
        <v>2341</v>
      </c>
      <c r="C9" s="5" t="n">
        <v>-1174</v>
      </c>
    </row>
    <row r="10">
      <c r="A10" s="4" t="inlineStr">
        <is>
          <t>Stock-based compensation expense</t>
        </is>
      </c>
      <c r="B10" s="5" t="n">
        <v>3548</v>
      </c>
      <c r="C10" s="5" t="n">
        <v>3519</v>
      </c>
    </row>
    <row r="11">
      <c r="A11" s="4" t="inlineStr">
        <is>
          <t>Amortization of deferred financing fees</t>
        </is>
      </c>
      <c r="B11" s="5" t="n">
        <v>954</v>
      </c>
      <c r="C11" s="5" t="n">
        <v>718</v>
      </c>
    </row>
    <row r="12">
      <c r="A12" s="4" t="inlineStr">
        <is>
          <t>Amortization of deferred contract costs</t>
        </is>
      </c>
      <c r="B12" s="5" t="n">
        <v>1426</v>
      </c>
      <c r="C12" s="5" t="n">
        <v>836</v>
      </c>
    </row>
    <row r="13">
      <c r="A13" s="3" t="inlineStr">
        <is>
          <t>Increase (decrease) in cash resulting from changes in:</t>
        </is>
      </c>
      <c r="B13" s="4" t="inlineStr">
        <is>
          <t xml:space="preserve"> </t>
        </is>
      </c>
      <c r="C13" s="4" t="inlineStr">
        <is>
          <t xml:space="preserve"> </t>
        </is>
      </c>
    </row>
    <row r="14">
      <c r="A14" s="4" t="inlineStr">
        <is>
          <t>Accounts receivable</t>
        </is>
      </c>
      <c r="B14" s="5" t="n">
        <v>-36615</v>
      </c>
      <c r="C14" s="5" t="n">
        <v>-5026</v>
      </c>
    </row>
    <row r="15">
      <c r="A15" s="4" t="inlineStr">
        <is>
          <t>Inventory, prepaid expenses and other assets</t>
        </is>
      </c>
      <c r="B15" s="5" t="n">
        <v>-25877</v>
      </c>
      <c r="C15" s="5" t="n">
        <v>-13093</v>
      </c>
    </row>
    <row r="16">
      <c r="A16" s="4" t="inlineStr">
        <is>
          <t>Accounts payable, accrued expenses and other liabilities</t>
        </is>
      </c>
      <c r="B16" s="5" t="n">
        <v>6136</v>
      </c>
      <c r="C16" s="5" t="n">
        <v>14680</v>
      </c>
    </row>
    <row r="17">
      <c r="A17" s="4" t="inlineStr">
        <is>
          <t>Net cash provided by (used in) operating activities</t>
        </is>
      </c>
      <c r="B17" s="5" t="n">
        <v>-603</v>
      </c>
      <c r="C17" s="5" t="n">
        <v>26679</v>
      </c>
    </row>
    <row r="18">
      <c r="A18" s="3" t="inlineStr">
        <is>
          <t>Cash flows from investing activities:</t>
        </is>
      </c>
      <c r="B18" s="4" t="inlineStr">
        <is>
          <t xml:space="preserve"> </t>
        </is>
      </c>
      <c r="C18" s="4" t="inlineStr">
        <is>
          <t xml:space="preserve"> </t>
        </is>
      </c>
    </row>
    <row r="19">
      <c r="A19" s="4" t="inlineStr">
        <is>
          <t>Capital expenditures</t>
        </is>
      </c>
      <c r="B19" s="5" t="n">
        <v>-52060</v>
      </c>
      <c r="C19" s="5" t="n">
        <v>-64562</v>
      </c>
    </row>
    <row r="20">
      <c r="A20" s="4" t="inlineStr">
        <is>
          <t>Proceeds from asset dispositions</t>
        </is>
      </c>
      <c r="B20" s="5" t="n">
        <v>37</v>
      </c>
      <c r="C20" s="5" t="n">
        <v>5</v>
      </c>
    </row>
    <row r="21">
      <c r="A21" s="4" t="inlineStr">
        <is>
          <t>Net cash used in investing activities</t>
        </is>
      </c>
      <c r="B21" s="5" t="n">
        <v>-52023</v>
      </c>
      <c r="C21" s="5" t="n">
        <v>-64557</v>
      </c>
    </row>
    <row r="22">
      <c r="A22" s="3" t="inlineStr">
        <is>
          <t>Cash flows from financing activities:</t>
        </is>
      </c>
      <c r="B22" s="4" t="inlineStr">
        <is>
          <t xml:space="preserve"> </t>
        </is>
      </c>
      <c r="C22" s="4" t="inlineStr">
        <is>
          <t xml:space="preserve"> </t>
        </is>
      </c>
    </row>
    <row r="23">
      <c r="A23" s="4" t="inlineStr">
        <is>
          <t>Proceeds from borrowings</t>
        </is>
      </c>
      <c r="B23" s="5" t="n">
        <v>5831</v>
      </c>
      <c r="C23" s="5" t="n">
        <v>0</v>
      </c>
    </row>
    <row r="24">
      <c r="A24" s="4" t="inlineStr">
        <is>
          <t>Debt issuance costs</t>
        </is>
      </c>
      <c r="B24" s="5" t="n">
        <v>-238</v>
      </c>
      <c r="C24" s="5" t="n">
        <v>-810</v>
      </c>
    </row>
    <row r="25">
      <c r="A25" s="4" t="inlineStr">
        <is>
          <t>Repayments of debt</t>
        </is>
      </c>
      <c r="B25" s="5" t="n">
        <v>-4795</v>
      </c>
      <c r="C25" s="5" t="n">
        <v>-3282</v>
      </c>
    </row>
    <row r="26">
      <c r="A26" s="4" t="inlineStr">
        <is>
          <t>Exercise of stock options</t>
        </is>
      </c>
      <c r="B26" s="5" t="n">
        <v>2</v>
      </c>
      <c r="C26" s="5" t="n">
        <v>0</v>
      </c>
    </row>
    <row r="27">
      <c r="A27" s="4" t="inlineStr">
        <is>
          <t>Purchase of treasury stock</t>
        </is>
      </c>
      <c r="B27" s="5" t="n">
        <v>-2495</v>
      </c>
      <c r="C27" s="5" t="n">
        <v>-1016</v>
      </c>
    </row>
    <row r="28">
      <c r="A28" s="4" t="inlineStr">
        <is>
          <t>Net cash used in financing activities</t>
        </is>
      </c>
      <c r="B28" s="5" t="n">
        <v>-1695</v>
      </c>
      <c r="C28" s="5" t="n">
        <v>-5108</v>
      </c>
    </row>
    <row r="29">
      <c r="A29" s="4" t="inlineStr">
        <is>
          <t>Effect of exchange rate changes on cash, cash equivalents and restricted cash</t>
        </is>
      </c>
      <c r="B29" s="5" t="n">
        <v>-3031</v>
      </c>
      <c r="C29" s="5" t="n">
        <v>2242</v>
      </c>
    </row>
    <row r="30">
      <c r="A30" s="4" t="inlineStr">
        <is>
          <t>Net decrease in cash, cash equivalents and restricted cash</t>
        </is>
      </c>
      <c r="B30" s="5" t="n">
        <v>-57352</v>
      </c>
      <c r="C30" s="5" t="n">
        <v>-40744</v>
      </c>
    </row>
    <row r="31">
      <c r="A31" s="4" t="inlineStr">
        <is>
          <t>Cash, cash equivalents and restricted cash at beginning of period</t>
        </is>
      </c>
      <c r="B31" s="5" t="n">
        <v>251281</v>
      </c>
      <c r="C31" s="5" t="n">
        <v>183662</v>
      </c>
    </row>
    <row r="32">
      <c r="A32" s="4" t="inlineStr">
        <is>
          <t>Cash, cash equivalents and restricted cash at end of period</t>
        </is>
      </c>
      <c r="B32" s="5" t="n">
        <v>193929</v>
      </c>
      <c r="C32" s="5" t="n">
        <v>142918</v>
      </c>
    </row>
    <row r="33">
      <c r="A33" s="3" t="inlineStr">
        <is>
          <t>Cash paid during the period for:</t>
        </is>
      </c>
      <c r="B33" s="4" t="inlineStr">
        <is>
          <t xml:space="preserve"> </t>
        </is>
      </c>
      <c r="C33" s="4" t="inlineStr">
        <is>
          <t xml:space="preserve"> </t>
        </is>
      </c>
    </row>
    <row r="34">
      <c r="A34" s="4" t="inlineStr">
        <is>
          <t>Interest</t>
        </is>
      </c>
      <c r="B34" s="5" t="n">
        <v>17670</v>
      </c>
      <c r="C34" s="5" t="n">
        <v>16910</v>
      </c>
    </row>
    <row r="35">
      <c r="A35" s="4" t="inlineStr">
        <is>
          <t>Income taxes, net</t>
        </is>
      </c>
      <c r="B35" s="6" t="n">
        <v>12929</v>
      </c>
      <c r="C35" s="6" t="n">
        <v>605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NSOLIDATION AND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CONSOLIDATION AND SIGNIFICANT ACCOUNTING POLICIES</t>
        </is>
      </c>
      <c r="B4" s="4" t="inlineStr">
        <is>
          <t>BASIS OF PRESENTATION, CONSOLIDATION AND SIGNIFICANT ACCOUNTING POLICIES Basis of Presentation The condensed consolidated financial statements include the accounts of Bristow Group Inc. and its consolidated entities. Unless the context otherwise indicates, any references to the “Company”, “Bristow”, “we”, “us” and “our” refer to Bristow Group Inc. and its consolidated entities. The condensed consolidated financial information for the three months ended March 31, 2025 and 2024, has been prepared by the Company in accordance with United States (“U.S.”) generally accepted accounting principles (“GAAP”) and pursuant to the rules and regulations of the Securities and Exchange Commission (the “SEC”) for interim financial information reporting on Quarterly Form 10-Q and Regulation S-X. Certain information and footnote disclosures normally included in financial statements prepared in accordance with U.S. GAAP have been condensed or omitted from that which would appear in the annual consolidated financial statements. The condensed consolidated financial statements in this Quarterly Report on Form 10-Q should be read in conjunction with the financial statements and related notes thereto included in the Company’s Annual Report on Form 10-K for the year ended December 31, 2024. Summary of Significant Accounting Policies Basis of Consolidation The consolidated financial statements include the accounts of Bristow Group Inc., its wholly and majority-owned subsidiaries and entities that meet the criteria of variable interest entities of which the Company is the primary beneficiary. All significant inter-company accounts and transactions are eliminated in consolidation. Accounting Estimates The preparation of these condensed consolidated financial statements and accompanying footnotes requires the Company to make estimates and assumptions; however, they include all adjustments of a normal recurring nature which, in the opinion of management, are necessary for a fair presentation of the condensed consolidated statements of operations and comprehensive income (loss), the condensed consolidated balance sheet, the condensed consolidated statements of changes in stockholders’ equity and the condensed consolidated statements of cash flows. Operating results for the interim period presented are not necessarily indicative of the results that may be expected for the entire year. Reclassification Certain amounts reported for prior periods in the consolidated financial statements have been reclassified to conform with the current period’s presentation. Recent Accounting Pronouncements The Company considers the applicability and impact of all Accounting Standard Updates (“ASUs”) issued by the Financial Accounting Standards Board (“FASB”). ASUs not listed within this Quarterly Report on Form 10-Q were assessed and determined as either not applicable or not material to the Company’s consolidated financial position or results of operations. In November 2024, the FASB issued ASU 2024-03, Income Statement—Reporting Comprehensive Income—Expense Disaggregation Disclosures (Subtopic 220-40), requiring a footnote disclosure about specific expenses by requiring public business entities to disaggregate, in a tabular presentation, each relevant expense caption on the face of the income statement that includes purchases of inventory, employee compensation, depreciation and intangible asset amortization. The tabular disclosure would also include certain other expenses, when applicable. This ASU is effective for annual reporting periods beginning after December 15, 2026, and interim reporting periods within annual reporting periods beginning after December 15, 2027 (as amended in the FASB update in January 2025 in ASU 2025-01). The Company is evaluating the potential impact of the adoption of this ASU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S</t>
        </is>
      </c>
      <c r="B1" s="2" t="inlineStr">
        <is>
          <t>3 Months Ended</t>
        </is>
      </c>
    </row>
    <row r="2">
      <c r="B2" s="2" t="inlineStr">
        <is>
          <t>Mar. 31, 2025</t>
        </is>
      </c>
    </row>
    <row r="3">
      <c r="A3" s="3" t="inlineStr">
        <is>
          <t>Revenue Recognition [Abstract]</t>
        </is>
      </c>
      <c r="B3" s="4" t="inlineStr">
        <is>
          <t xml:space="preserve"> </t>
        </is>
      </c>
    </row>
    <row r="4">
      <c r="A4" s="4" t="inlineStr">
        <is>
          <t>REVENUES</t>
        </is>
      </c>
      <c r="B4" s="4" t="inlineStr">
        <is>
          <t>REVENUES Revenue Recognition The Company’s customers are primarily major integrated, national and independent offshore energy companies and government agencies. Revenues are generally recognized when the Company satisfies its performance obligations by providing aviation services to its customers in exchange for consideration. The Company disaggregates its revenues by operating segment. Revenues by Segment. Revenues earned by each segment for the periods reflected in the table below were as follows (in thousands): Three Months Ended March 31, 2025 2024 Offshore energy services (1) $ 239,785 $ 229,895 Government services 85,943 82,172 Other services 24,802 25,027 Total revenues $ 350,530 $ 337,094 ______________________ (1) Includes revenues of approximately $1.6 million for the three months ended March 31, 2024, related to fixed wing revenues in Africa that were previously classified in Other Services. Deferred revenues are primarily generated by fixed wing services where customers pay for tickets in advance of receiving the Company’s services and advanced payments from helicopter services customers. The Company’s current deferred revenues are recorded under current liabilities and the Company’s long-term deferred revenues are recorded in other liabilities and deferred credits on the condensed consolidated balance sheets. The Company’s deferred revenues were as follows (in thousands): March 31, December 31, Short-term $ 23,348 $ 15,186 Long-term 10,050 8,385 Total deferred revenues $ 33,398 $ 23,571 During the three months ended March 31, 2025 and 2024, revenues recognized that had previously been deferred were $5.7 million and $7.3 million, respectively. As of March 31, 2025, the Company anticipates recognizing long-term deferred revenues of approximately $3.1 million in 2026, $4.4 million in 2027, $0.9 million in 2028, $0.3 million in 2029 and $1.3 million thereaf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3:23:53Z</dcterms:created>
  <dcterms:modified xmlns:dcterms="http://purl.org/dc/terms/" xmlns:xsi="http://www.w3.org/2001/XMLSchema-instance" xsi:type="dcterms:W3CDTF">2025-05-06T23:23:55Z</dcterms:modified>
</cp:coreProperties>
</file>